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Allowance for Credit Loss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Accrued Liabilities" sheetId="18" state="visible" r:id="rId18"/>
    <sheet xmlns:r="http://schemas.openxmlformats.org/officeDocument/2006/relationships" name="Product Exit Costs" sheetId="19" state="visible" r:id="rId19"/>
    <sheet xmlns:r="http://schemas.openxmlformats.org/officeDocument/2006/relationships" name="Long-Term Debt"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Revenue Recognition (Tables)" sheetId="32" state="visible" r:id="rId32"/>
    <sheet xmlns:r="http://schemas.openxmlformats.org/officeDocument/2006/relationships" name="Allowance for Credit Losses (Ta"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Accrued Liabilities (Tables)" sheetId="37" state="visible" r:id="rId37"/>
    <sheet xmlns:r="http://schemas.openxmlformats.org/officeDocument/2006/relationships" name="Product Exit Costs  (Tables)" sheetId="38" state="visible" r:id="rId38"/>
    <sheet xmlns:r="http://schemas.openxmlformats.org/officeDocument/2006/relationships" name="Common Stock (Tables)" sheetId="39" state="visible" r:id="rId39"/>
    <sheet xmlns:r="http://schemas.openxmlformats.org/officeDocument/2006/relationships" name="Stock-Based Compensation (Table" sheetId="40" state="visible" r:id="rId40"/>
    <sheet xmlns:r="http://schemas.openxmlformats.org/officeDocument/2006/relationships" name="Net Income (Loss) Per Share (Ta" sheetId="41" state="visible" r:id="rId41"/>
    <sheet xmlns:r="http://schemas.openxmlformats.org/officeDocument/2006/relationships" name="Accumulated Other Comprehensi_2" sheetId="42" state="visible" r:id="rId42"/>
    <sheet xmlns:r="http://schemas.openxmlformats.org/officeDocument/2006/relationships" name="Nature of the Business and Ba_2" sheetId="43" state="visible" r:id="rId43"/>
    <sheet xmlns:r="http://schemas.openxmlformats.org/officeDocument/2006/relationships" name="Investment Securities - Summary" sheetId="44" state="visible" r:id="rId44"/>
    <sheet xmlns:r="http://schemas.openxmlformats.org/officeDocument/2006/relationships" name="Investment Securities - Additio" sheetId="45" state="visible" r:id="rId45"/>
    <sheet xmlns:r="http://schemas.openxmlformats.org/officeDocument/2006/relationships" name="Investment Securities - Summa_2" sheetId="46" state="visible" r:id="rId46"/>
    <sheet xmlns:r="http://schemas.openxmlformats.org/officeDocument/2006/relationships" name="Investment Securities - Schedul"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Fair Value Measurements - Sched" sheetId="50" state="visible" r:id="rId50"/>
    <sheet xmlns:r="http://schemas.openxmlformats.org/officeDocument/2006/relationships" name="Fair Value Measurements - Addit" sheetId="51" state="visible" r:id="rId51"/>
    <sheet xmlns:r="http://schemas.openxmlformats.org/officeDocument/2006/relationships" name="Revenue Recognition - Summary o" sheetId="52" state="visible" r:id="rId52"/>
    <sheet xmlns:r="http://schemas.openxmlformats.org/officeDocument/2006/relationships" name="Revenue Recognition - Summary_2" sheetId="53" state="visible" r:id="rId53"/>
    <sheet xmlns:r="http://schemas.openxmlformats.org/officeDocument/2006/relationships" name="Revenue Recognition - Summary_3" sheetId="54" state="visible" r:id="rId54"/>
    <sheet xmlns:r="http://schemas.openxmlformats.org/officeDocument/2006/relationships" name="Allowance for Credit Losses - A" sheetId="55" state="visible" r:id="rId55"/>
    <sheet xmlns:r="http://schemas.openxmlformats.org/officeDocument/2006/relationships" name="Allowance for Credit Losses - S" sheetId="56" state="visible" r:id="rId56"/>
    <sheet xmlns:r="http://schemas.openxmlformats.org/officeDocument/2006/relationships" name="Inventories - Schedule of Inven"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Leases - Schedule of Components" sheetId="60" state="visible" r:id="rId60"/>
    <sheet xmlns:r="http://schemas.openxmlformats.org/officeDocument/2006/relationships" name="Leases - Summary of Operating a" sheetId="61" state="visible" r:id="rId61"/>
    <sheet xmlns:r="http://schemas.openxmlformats.org/officeDocument/2006/relationships" name="Leases - Additional Information" sheetId="62" state="visible" r:id="rId62"/>
    <sheet xmlns:r="http://schemas.openxmlformats.org/officeDocument/2006/relationships" name="Accrued Liabilities - Schedule " sheetId="63" state="visible" r:id="rId63"/>
    <sheet xmlns:r="http://schemas.openxmlformats.org/officeDocument/2006/relationships" name="Product Exit Costs - Additional" sheetId="64" state="visible" r:id="rId64"/>
    <sheet xmlns:r="http://schemas.openxmlformats.org/officeDocument/2006/relationships" name="Product Exit Costs - Summary of" sheetId="65" state="visible" r:id="rId65"/>
    <sheet xmlns:r="http://schemas.openxmlformats.org/officeDocument/2006/relationships" name="Long-Term Debt - Additional Inf" sheetId="66" state="visible" r:id="rId66"/>
    <sheet xmlns:r="http://schemas.openxmlformats.org/officeDocument/2006/relationships" name="Common Stock - Additional Infor" sheetId="67" state="visible" r:id="rId67"/>
    <sheet xmlns:r="http://schemas.openxmlformats.org/officeDocument/2006/relationships" name="Common Stock - Schedule of Rese" sheetId="68" state="visible" r:id="rId68"/>
    <sheet xmlns:r="http://schemas.openxmlformats.org/officeDocument/2006/relationships" name="Stock-Based Compensation - Addi" sheetId="69" state="visible" r:id="rId69"/>
    <sheet xmlns:r="http://schemas.openxmlformats.org/officeDocument/2006/relationships" name="Stock-Based Compensation -Summa"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Income Taxes - Additional Infor" sheetId="74" state="visible" r:id="rId74"/>
    <sheet xmlns:r="http://schemas.openxmlformats.org/officeDocument/2006/relationships" name="Net Income (Loss) Per Share - S" sheetId="75" state="visible" r:id="rId75"/>
    <sheet xmlns:r="http://schemas.openxmlformats.org/officeDocument/2006/relationships" name="Net Income (Loss) Per Share -_2"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Commitments and Contingencies -" sheetId="79" state="visible" r:id="rId79"/>
    <sheet xmlns:r="http://schemas.openxmlformats.org/officeDocument/2006/relationships" name="Related Party Transactions - Ad"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25,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25,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25</t>
        </is>
      </c>
      <c r="C9" s="4" t="inlineStr">
        <is>
          <t xml:space="preserve"> </t>
        </is>
      </c>
    </row>
    <row r="10">
      <c r="A10" s="4" t="inlineStr">
        <is>
          <t>Entity Registrant Name</t>
        </is>
      </c>
      <c r="B10" s="4" t="inlineStr">
        <is>
          <t>Vital Farms, Inc.</t>
        </is>
      </c>
      <c r="C10" s="4" t="inlineStr">
        <is>
          <t xml:space="preserve"> </t>
        </is>
      </c>
    </row>
    <row r="11">
      <c r="A11" s="4" t="inlineStr">
        <is>
          <t>Entity Central Index Key</t>
        </is>
      </c>
      <c r="B11" s="4" t="inlineStr">
        <is>
          <t>0001579733</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Security 12b Title</t>
        </is>
      </c>
      <c r="B19" s="4" t="inlineStr">
        <is>
          <t>Common Stock, par value $0.0001 per share</t>
        </is>
      </c>
      <c r="C19" s="4" t="inlineStr">
        <is>
          <t xml:space="preserve"> </t>
        </is>
      </c>
    </row>
    <row r="20">
      <c r="A20" s="4" t="inlineStr">
        <is>
          <t>Trading Symbol</t>
        </is>
      </c>
      <c r="B20" s="4" t="inlineStr">
        <is>
          <t>VITL</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39411</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27-0496985</t>
        </is>
      </c>
      <c r="C26" s="4" t="inlineStr">
        <is>
          <t xml:space="preserve"> </t>
        </is>
      </c>
    </row>
    <row r="27">
      <c r="A27" s="4" t="inlineStr">
        <is>
          <t>Entity Address, Address Line One</t>
        </is>
      </c>
      <c r="B27" s="4" t="inlineStr">
        <is>
          <t>3601 South Congress Avenue</t>
        </is>
      </c>
      <c r="C27" s="4" t="inlineStr">
        <is>
          <t xml:space="preserve"> </t>
        </is>
      </c>
    </row>
    <row r="28">
      <c r="A28" s="4" t="inlineStr">
        <is>
          <t>Entity Address, Address Line Two</t>
        </is>
      </c>
      <c r="B28" s="4" t="inlineStr">
        <is>
          <t>Suite C100</t>
        </is>
      </c>
      <c r="C28" s="4" t="inlineStr">
        <is>
          <t xml:space="preserve"> </t>
        </is>
      </c>
    </row>
    <row r="29">
      <c r="A29" s="4" t="inlineStr">
        <is>
          <t>Entity Address, City or Town</t>
        </is>
      </c>
      <c r="B29" s="4" t="inlineStr">
        <is>
          <t>Austin</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8704</t>
        </is>
      </c>
      <c r="C31" s="4" t="inlineStr">
        <is>
          <t xml:space="preserve"> </t>
        </is>
      </c>
    </row>
    <row r="32">
      <c r="A32" s="4" t="inlineStr">
        <is>
          <t>City Area Code</t>
        </is>
      </c>
      <c r="B32" s="4" t="inlineStr">
        <is>
          <t>877</t>
        </is>
      </c>
      <c r="C32" s="4" t="inlineStr">
        <is>
          <t xml:space="preserve"> </t>
        </is>
      </c>
    </row>
    <row r="33">
      <c r="A33" s="4" t="inlineStr">
        <is>
          <t>Local Phone Number</t>
        </is>
      </c>
      <c r="B33" s="4" t="inlineStr">
        <is>
          <t>455-3063</t>
        </is>
      </c>
      <c r="C33" s="4" t="inlineStr">
        <is>
          <t xml:space="preserve"> </t>
        </is>
      </c>
    </row>
    <row r="34">
      <c r="A34" s="4" t="inlineStr">
        <is>
          <t>Entity Common Stock, Shares Outstanding</t>
        </is>
      </c>
      <c r="B34" s="4" t="inlineStr">
        <is>
          <t xml:space="preserve"> </t>
        </is>
      </c>
      <c r="C34" s="5" t="n">
        <v>412375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25, 2023</t>
        </is>
      </c>
    </row>
    <row r="3">
      <c r="A3" s="3" t="inlineStr">
        <is>
          <t>Investments, Debt and Equity Securities [Abstract]</t>
        </is>
      </c>
      <c r="B3" s="4" t="inlineStr">
        <is>
          <t xml:space="preserve"> </t>
        </is>
      </c>
    </row>
    <row r="4">
      <c r="A4" s="4" t="inlineStr">
        <is>
          <t>Investment Securities</t>
        </is>
      </c>
      <c r="B4" s="4" t="inlineStr">
        <is>
          <t>Note 3. Investment Securities The following table summarizes the Company’s available-for-sale investment securities as of June 25, 2023:
Amortized Cost Gross Unrealized Gains Gross Unrealized Losses Allowance for Credit Losses Fair Value
U.S. corporate bonds and U.S. dollar $ 47,107 $ — $ ( 1,245 ) $ — $ 45,862
Total $ 47,107 $ — $ ( 1,245 ) $ — $ 45,862 The following table summarizes the Company’s available-for-sale investment securities as of December 25, 2022:
Amortized Cost Gross Unrealized Gains Gross Unrealized Losses Allowance for Credit Losses Fair Value
U.S. corporate bonds and U.S. dollar $ 66,658 $ 4 $ ( 2,000 ) $ — $ 64,662
U.S. Treasury 1,176 — ( 24 ) — 1,152
Total $ 67,834 $ 4 $ ( 2,024 ) $ — $ 65,814 Proceeds from the sale of available-for-sale securities were $ 1,907 for the 13-week and 26-week periods ended June 25, 2023 and $ 0 for the 13-week and 26-week periods ended June 26, 2022. Actual maturities may differ from contractual maturities because some borrowers have the right to call or prepay obligations with or without call or prepayment penalties. The amortized cost and fair value of the Company’s investments in available-for-sale securities as of June 25, 2023 by contractual maturity are as follows:
Amortized Cost Fair Value
Due within one year $ 25,738 $ 25,220
Due after one year through five years 21,369 20,642
Total available-for-sale $ 47,107 $ 45,862 The following tables present the Company ’s unrealized loss aging for available-for-sale securities by type and length of time the security was in a continuous unrealized loss position as of the periods presented:
June 25, 2023
Less than 12 months 12 months or longer Total
Fair Value Unrealized Losses Fair Value Unrealized Losses Fair Value Unrealized Losses
U.S. corporate bonds and U.S. dollar $ 6,438 $ ( 117 ) $ 38,414 $ ( 1,128 ) $ 44,852 $ ( 1,245 )
Total $ 6,438 $ ( 117 ) $ 38,414 $ ( 1,128 ) $ 44,852 $ ( 1,245 )
December 25, 2022
Less than 12 months 12 months or longer Total
Fair Value Unrealized Losses Fair Value Unrealized Losses Fair Value Unrealized Losses
U.S. corporate bonds and U.S. dollar $ 31,657 $ ( 888 ) $ 32,406 $ ( 1,112 ) $ 64,063 $ ( 2,000 )
U.S. Treasury — — 1,176 ( 24 ) 1,176 ( 24 )
Total $ 31,657 $ ( 888 ) $ 33,582 $ ( 1,136 ) $ 65,239 $ ( 2,024 ) As of June 25, 2023, there were 69 diversified issuances in our securities portfolio in an unrealized loss position, with credit ratings ranging from BBB to AAA. As of June 25, 2023, there are no individual bonds with unrealized losses exceeding $ 77 , and 57 issuances have been in a loss position greater than 12 months. The decline in fair value has resulted primarily from rising interest rates over the last 12 months, and the Company does not believe there has been any significant decline in the creditworthiness of the issuers. The Company also does not believe it is likely that a significant number of bonds will be called early and it does not have current liquidity needs that would necessitate a sale of any material investments prior to maturity. Therefore, the Company has no t recorded an allowance for credit losses on the investment securities as of June 25, 2023. The fair value and location of all investment securities in the unaudited condensed consolidated balance sheets are included in “Fair Value Measurements” in Note 5 be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25, 2023</t>
        </is>
      </c>
    </row>
    <row r="3">
      <c r="A3" s="3" t="inlineStr">
        <is>
          <t>Derivative Instruments and Hedging Activities Disclosure [Abstract]</t>
        </is>
      </c>
      <c r="B3" s="4" t="inlineStr">
        <is>
          <t xml:space="preserve"> </t>
        </is>
      </c>
    </row>
    <row r="4">
      <c r="A4" s="4" t="inlineStr">
        <is>
          <t>Derivative Financial Instruments</t>
        </is>
      </c>
      <c r="B4" s="4" t="inlineStr">
        <is>
          <t>Note 4. Derivative Financial Instruments The Company enters into derivative instruments to partially mitigate the impact of commodity price volatility. Such instruments may include call options on commodity price contracts. Realized and unrealized gains and losses on our commodity derivatives not designated as hedging instruments are recorded in other expense, net in the unaudited condensed consolidated statements of operations. The Company recognizes all derivative instruments as either assets or liabilities in the unaudited condensed consolidated balance sheets. The following table presents the aggregated outstanding notional amounts related to the Company’s derivative financial instruments for the periods presented:
Metric June 25, December 25,
Commodity:
Corn Bushels (in thousands) 1,735 —
Soybean Meal Tons 19 — For the 13-week periods ended June 25, 2023 and June 26, 2022, the pre-tax amount of commodity contract derivative losses recognized in other expense, net in the unaudited condensed consolidated statements of operations was $ 402 and $ 0 , respectively. For the 26-week periods ended June 25, 2023 and June 26, 2022, the pre-tax amount of commodity contract derivative losses recognized in other expense, net in the unaudited condensed consolidated statements of operations was $ 1,817 and $ 0 , respectively. The fair value and location of all outstanding derivative financial instruments in the unaudited condensed consolidated balance sheets are included in “Fair Value Measurements” in Note 5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5, 2023</t>
        </is>
      </c>
    </row>
    <row r="3">
      <c r="A3" s="3" t="inlineStr">
        <is>
          <t>Fair Value Disclosures [Abstract]</t>
        </is>
      </c>
      <c r="B3" s="4" t="inlineStr">
        <is>
          <t xml:space="preserve"> </t>
        </is>
      </c>
    </row>
    <row r="4">
      <c r="A4" s="4" t="inlineStr">
        <is>
          <t>Fair Value Measurements</t>
        </is>
      </c>
      <c r="B4" s="4" t="inlineStr">
        <is>
          <t>Note 5. Fair Value Measure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Asset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financial assets measured at fair value on a recurring basis for the periods presented:
Fair Value Measurements as of June 25, 2023, Using:
Level 1 Level 2 Level 3 Total
Assets:
Cash and cash equivalents:
Money market $ 34,533 $ — $ — $ 34,533
Investment securities, available-for-sale:
U.S. corporate bonds and U.S. dollar — 45,862 — 45,862
Prepaid expenses and other current assets:
Derivative financial instruments — 694 — 694
Total assets measured at fair value $ 34,533 $ 46,556 $ — $ 81,089
Fair Value Measurements as of December 25, 2022, Using:
Level 1 Level 2 Level 3 Total
Assets:
Cash and cash equivalents:
Money market $ 6,740 $ — $ — $ 6,740
Investment securities, available-for-sale:
U.S. corporate bonds and U.S. dollar — 64,662 — 64,662
U.S. Treasury — 1,152 — 1,152
Total assets measured at fair value $ 6,740 $ 65,814 $ — $ 72,554 During the 26-week period ended June 25, 2023 , there were no transfers between fair value measurement levels. For additional information on concentrations of credit risk for the Company ’s financial instruments, refer to “Summary of Significant Accounting Policies” in Note 2 and “Investment Securities” in Note 3. Fair Value of Other Financial Instruments The carrying values of the Company’s short-term financial instruments not included above, including cash and cash equivalents, trade receivables, other receivables and accounts payable approximate their fair value due to their short-term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5, 2023</t>
        </is>
      </c>
    </row>
    <row r="3">
      <c r="A3" s="3" t="inlineStr">
        <is>
          <t>Revenue from Contract with Customer [Abstract]</t>
        </is>
      </c>
      <c r="B3" s="4" t="inlineStr">
        <is>
          <t xml:space="preserve"> </t>
        </is>
      </c>
    </row>
    <row r="4">
      <c r="A4" s="4" t="inlineStr">
        <is>
          <t>Revenue Recognition</t>
        </is>
      </c>
      <c r="B4" s="4" t="inlineStr">
        <is>
          <t xml:space="preserve">Note 6. Revenue Recognition The following table summarizes the Company’s net revenue by primary product for the periods presented:
13-Weeks Ended 26-Weeks Ended
June 25, June 26, June 25, June 26,
Net Revenue:
Egg and egg-related products $ 101,785 $ 78,107 $ 214,575 $ 150,228
Butter and butter-related products 4,660 4,763 11,041 9,701
Net Revenue $ 106,445 $ 82,870 $ 225,616 $ 159,929 Net revenue is primarily generated from the sale of eggs and butter. The Company’s product offerings include shell eggs, hard-boiled eggs, liquid whole eggs and butter (including stick butter and spreadable tub butter). The Company’s previous convenient breakfast product line (including egg bites and egg-based breakfast bars) was discontinued in 2022, and the Company’s ghee product line was discontinued during the 26-week period ended June 25, 2023. As of June 25, 2023 and December 25, 2022, the Company had customers that individually represented 10% or more of the Company’s accounts receivable, net, and during the 13-week periods ended June 25, 2023 and June 26, 2022 and the 26-week periods ended June 25, 2023 and June 26, 2022 , the Company had customers that individually exceeded 10% or more of the Company’s net revenue. The percentage of net revenue from significant customers during the 13-week and 26-week periods ended June 25, 2023 and June 26, 2022 is as follows:
Net Revenue Net Revenue Net Revenue Net Revenue
Customer A 25 % 32 % 25 % 33 %
Customer B * 10 % * *
Customer C * 13 % * 12 %
* Revenue was less than 10% The percentage of accounts receivable, net due from significant customers as of June 25, 2023 and December 25, 2022 is as follows:
Accounts Receivable, Net as of June 25, 2023 Accounts Receivable, Net as of December 25, 2022
Customer A 20 % 23 %
Customer C 13 % 12 %
Customer D * 13 %
* Accounts receivable was less than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6 Months Ended</t>
        </is>
      </c>
    </row>
    <row r="2">
      <c r="B2" s="2" t="inlineStr">
        <is>
          <t>Jun. 25, 2023</t>
        </is>
      </c>
    </row>
    <row r="3">
      <c r="A3" s="3" t="inlineStr">
        <is>
          <t>Allowance for Credit Loss [Abstract]</t>
        </is>
      </c>
      <c r="B3" s="4" t="inlineStr">
        <is>
          <t xml:space="preserve"> </t>
        </is>
      </c>
    </row>
    <row r="4">
      <c r="A4" s="4" t="inlineStr">
        <is>
          <t>Allowance for Credit Losses</t>
        </is>
      </c>
      <c r="B4" s="4" t="inlineStr">
        <is>
          <t>Note 7. Allowance for Credit Losses As of June 25, 2023 and December 25, 2022, the Company had an allowance for credit losses of $ 1,018 and $ 699 , respectively. The Company recognizes current estimated credit losses (“CECL”) for accounts receivable. The CECL for trade receivables are estimated based on the trade receivable aging category, credit risk of specific customers, past collection history, and management’s evaluation of accounts receivable. The Company also has other receivables which are classified within prepaid expenses and other current assets in the unaudited condensed consolidated balance sheets. The CECL for other receivables are estimated based on the other receivables aging category and the probability of default. Provisions for CECL are classified within selling, general and administrative costs in the unaudited condensed consolidated statement of operations. Changes in the allowance for credit losses for the 26-week period ended June 25, 2023 were as follows:
Trade receivables Other receivables Total
As of December 25, 2022 $ ( 493 ) $ ( 206 ) $ ( 699 )
Provisions charged to operating results ( 170 ) ( 63 ) ( 233 )
Account write-off and (recoveries), net 149 — 149
As of March 26, 2023 $ ( 514 ) $ ( 269 ) $ ( 783 )
(Provisions) reductions charged to operating results ( 328 ) 88 ( 240 )
Account write-off and (recoveries), net 5 — 5
As of June 25, 2023 $ ( 837 ) $ ( 181 ) $ ( 1,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5, 2023</t>
        </is>
      </c>
    </row>
    <row r="3">
      <c r="A3" s="3" t="inlineStr">
        <is>
          <t>Inventory Disclosure [Abstract]</t>
        </is>
      </c>
      <c r="B3" s="4" t="inlineStr">
        <is>
          <t xml:space="preserve"> </t>
        </is>
      </c>
    </row>
    <row r="4">
      <c r="A4" s="4" t="inlineStr">
        <is>
          <t>Inventories</t>
        </is>
      </c>
      <c r="B4" s="4" t="inlineStr">
        <is>
          <t>Note 8. Inventories Inventory consisted of the following as of the periods presented:
June 25, December 25,
Eggs and egg-related products $ 27,336 $ 13,675
Butter and butter-related products 5,653 5,718
Packaging 7,474 5,452
Pullets 401 981
Other 1,510 1,121
Reserve for inventory obsolescence ( 269 ) ( 98 )
Inventories $ 42,105 $ 26,849 On a periodic basis, the Company compares the amount of inventory on hand with its latest forecasted requirements to determine whether provisions for excess or obsolete inventory reserves are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25, 2023</t>
        </is>
      </c>
    </row>
    <row r="3">
      <c r="A3" s="3" t="inlineStr">
        <is>
          <t>Property, Plant and Equipment [Abstract]</t>
        </is>
      </c>
      <c r="B3" s="4" t="inlineStr">
        <is>
          <t xml:space="preserve"> </t>
        </is>
      </c>
    </row>
    <row r="4">
      <c r="A4" s="4" t="inlineStr">
        <is>
          <t>Property, Plant and Equipment</t>
        </is>
      </c>
      <c r="B4" s="4" t="inlineStr">
        <is>
          <t>Note 9. Property, Plant and Equipment Property, plant and equipment consisted of the following as of the periods presented:
June 25, December 25,
Land $ 552 $ 552
Land improvements 835 835
Buildings and improvements 30,067 29,667
Vehicles 1,080 894
Machinery and equipment 37,487 34,978
Leasehold improvements 919 919
Furniture and fixtures 712 685
Construction in progress 3,569 3,312
75,221 71,842
Less: Accumulated depreciation and amortization ( 15,881 ) ( 12,687 )
Property, plant and equipment, net $ 59,340 $ 59,155 During the 13-week periods ended June 25, 2023 and June 26, 2022, depreciation and amortization of property, plant and equipment was approximately $ 1,850 and $ 1,339 , respectively. During the 26-week periods ended June 25, 2023 and June 26, 2022, depreciation and amortization of property, plant and equipment was approximately $ 3,543 and $ 2,287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5, 2023</t>
        </is>
      </c>
    </row>
    <row r="3">
      <c r="A3" s="3" t="inlineStr">
        <is>
          <t>Leases [Abstract]</t>
        </is>
      </c>
      <c r="B3" s="4" t="inlineStr">
        <is>
          <t xml:space="preserve"> </t>
        </is>
      </c>
    </row>
    <row r="4">
      <c r="A4" s="4" t="inlineStr">
        <is>
          <t>Leases</t>
        </is>
      </c>
      <c r="B4" s="4" t="inlineStr">
        <is>
          <t>Note 10. Leases Operating lease cost is recognized on a straight-line basis over the lease term and finance lease cost is recognized as amortization expense for the right-of-use (“ROU”) assets and interest expense associated with the finance lease liabilities. The components of lease cost, classified within cost of goods sold, selling, general and administrative and interest expense in the unaudited condensed consolidated statement of operations for the 13-week and 26-week periods ended June 25, 2023 and June 26, 2022 are below:
13-Weeks Ended 26-Weeks Ended
June 25, June 26, June 25, June 26,
Operating lease cost $ 361 $ 361 $ 722 $ 722
Finance lease cost – amortization of right-of-use assets 447 79 894 157
Finance lease cost – interest on lease liabilities 125 2 257 5
Short-term lease cost 305 11 422 14
Variable lease cost 2,115 652 3,678 1,070
Variable lease cost – long-term supply contracts 47,064 32,162 90,150 62,345
Total lease cost $ 50,417 $ 33,267 $ 96,123 $ 64,313 Future undiscounted cash flows are as follows:
As of June 25, 2023
Operating Leases Finance Leases
2023 $ 503 $ 1,030
2024 471 2,060
2025 338 2,060
2026 115 2,060
2027 — 1,711
Thereafter — —
Total lease payments 1,427 8,921
Less imputed interest ( 49 ) ( 1,098 )
Total present value of lease liabilities $ 1,378 $ 7,823 During the 26-week periods ended June 25, 2023 and June 26, 2022, ROU assets obtained in exchange for new finance lease obligations were $ 4 and $ 26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25, 2023</t>
        </is>
      </c>
    </row>
    <row r="3">
      <c r="A3" s="3" t="inlineStr">
        <is>
          <t>Payables and Accruals [Abstract]</t>
        </is>
      </c>
      <c r="B3" s="4" t="inlineStr">
        <is>
          <t xml:space="preserve"> </t>
        </is>
      </c>
    </row>
    <row r="4">
      <c r="A4" s="4" t="inlineStr">
        <is>
          <t>Accrued Liabilities</t>
        </is>
      </c>
      <c r="B4" s="4" t="inlineStr">
        <is>
          <t xml:space="preserve">Note 11. Accrued Liabilities Accrued liabilities consisted of the following as of the periods presented:
June 25, December 25,
Accrued employee related costs $ 6,108 $ 7,453
Accrued promotions and customer deductions 4,903 4,414
Accrued distribution fees and freight 4,212 2,351
Accrued marketing and broker commissions 3,992 1,598
Accrued property, plant and equipment 1,214 153
Accrued professional fees 1,089 761
Accrued purchases of inventory 933 1,349
Accrued derivative premiums 1,483 —
Other 1,233 398
Accrued liabilities $ 25,167 $ 18,4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Exit Costs</t>
        </is>
      </c>
      <c r="B1" s="2" t="inlineStr">
        <is>
          <t>6 Months Ended</t>
        </is>
      </c>
    </row>
    <row r="2">
      <c r="B2" s="2" t="inlineStr">
        <is>
          <t>Jun. 25, 2023</t>
        </is>
      </c>
    </row>
    <row r="3">
      <c r="A3" s="3" t="inlineStr">
        <is>
          <t>Restructuring and Related Activities [Abstract]</t>
        </is>
      </c>
      <c r="B3" s="4" t="inlineStr">
        <is>
          <t xml:space="preserve"> </t>
        </is>
      </c>
    </row>
    <row r="4">
      <c r="A4" s="4" t="inlineStr">
        <is>
          <t>Product Exit Costs</t>
        </is>
      </c>
      <c r="B4" s="4" t="inlineStr">
        <is>
          <t xml:space="preserve">Note 12. Product Exit Costs During the fiscal year ended December 25, 2022, the Company made the determination to exit its convenient breakfast product category due to a shift in the Company’s focus to product categories that are core to its operations. Charges incurred in connection with these product exits were substantially complete by December 25, 2022. Charges related to the exit of our ghee product category during 2023 are immaterial. As of December 25, 2022, the ending liability balance related to the convenience breakfast category exit was $ 119 . As of June 25, 2023, remaining liabilities of $ 45 are expected to be settled or released by the end of the 13-week period ending September 24, 2023 . The following tables summarize the activity related to the exit of the Company’s convenient breakfast product category during the periods presented:
For the 26-Weeks Ended June 25, 2023
Description Statement of Operations Beginning Liability Balance Charges Incurred Amounts Paid or Settled Amounts Released as Unutilized Ending Liability Balance
Asset write-downs Cost of goods sold $ 119 $ — $ ( 74 ) $ — $ 45
Total $ 119 $ — $ ( 74 ) $ — $ 45
For the 26-Weeks Ended June 26, 2022
Description Statement of Operations Charges Incurred Amounts Paid or Settled Amounts Released as Unutilized Ending Liability Balance
Contract terminations Selling, general and administrative $ 1,126 $ ( 1,056 ) $ — $ 70
Inventory obsolescence Cost of goods sold 749 ( 723 ) — 26
Customer allowances Net revenue 146 ( 111 ) — 35
Asset write-downs Cost of goods sold 119 — — 119
Co-manufacturer charges Cost of goods sold 135 ( 135 ) — —
Asset disposals Selling, general and administrative 66 ( 66 ) — —
Total $ 2,341 $ ( 2,091 ) $ — $ 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5,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47673</v>
      </c>
      <c r="C3" s="6" t="n">
        <v>12914</v>
      </c>
    </row>
    <row r="4">
      <c r="A4" s="4" t="inlineStr">
        <is>
          <t>Investment securities, available-for-sale</t>
        </is>
      </c>
      <c r="B4" s="5" t="n">
        <v>45862</v>
      </c>
      <c r="C4" s="5" t="n">
        <v>65814</v>
      </c>
    </row>
    <row r="5">
      <c r="A5" s="4" t="inlineStr">
        <is>
          <t>Accounts receivable, net</t>
        </is>
      </c>
      <c r="B5" s="5" t="n">
        <v>30045</v>
      </c>
      <c r="C5" s="5" t="n">
        <v>38895</v>
      </c>
    </row>
    <row r="6">
      <c r="A6" s="4" t="inlineStr">
        <is>
          <t>Inventories</t>
        </is>
      </c>
      <c r="B6" s="5" t="n">
        <v>42105</v>
      </c>
      <c r="C6" s="5" t="n">
        <v>26849</v>
      </c>
    </row>
    <row r="7">
      <c r="A7" s="4" t="inlineStr">
        <is>
          <t>Prepaid expenses and other current assets</t>
        </is>
      </c>
      <c r="B7" s="5" t="n">
        <v>6193</v>
      </c>
      <c r="C7" s="5" t="n">
        <v>5142</v>
      </c>
    </row>
    <row r="8">
      <c r="A8" s="4" t="inlineStr">
        <is>
          <t>Total current assets</t>
        </is>
      </c>
      <c r="B8" s="5" t="n">
        <v>171878</v>
      </c>
      <c r="C8" s="5" t="n">
        <v>149614</v>
      </c>
    </row>
    <row r="9">
      <c r="A9" s="4" t="inlineStr">
        <is>
          <t>Property, plant and equipment, net</t>
        </is>
      </c>
      <c r="B9" s="5" t="n">
        <v>59340</v>
      </c>
      <c r="C9" s="5" t="n">
        <v>59155</v>
      </c>
    </row>
    <row r="10">
      <c r="A10" s="4" t="inlineStr">
        <is>
          <t>Operating lease right-of-use assets</t>
        </is>
      </c>
      <c r="B10" s="5" t="n">
        <v>1200</v>
      </c>
      <c r="C10" s="5" t="n">
        <v>1895</v>
      </c>
    </row>
    <row r="11">
      <c r="A11" s="4" t="inlineStr">
        <is>
          <t>Goodwill and other assets</t>
        </is>
      </c>
      <c r="B11" s="5" t="n">
        <v>3904</v>
      </c>
      <c r="C11" s="5" t="n">
        <v>4002</v>
      </c>
    </row>
    <row r="12">
      <c r="A12" s="4" t="inlineStr">
        <is>
          <t>Total assets</t>
        </is>
      </c>
      <c r="B12" s="5" t="n">
        <v>236322</v>
      </c>
      <c r="C12" s="5" t="n">
        <v>214666</v>
      </c>
    </row>
    <row r="13">
      <c r="A13" s="3" t="inlineStr">
        <is>
          <t>Current liabilities:</t>
        </is>
      </c>
      <c r="B13" s="4" t="inlineStr">
        <is>
          <t xml:space="preserve"> </t>
        </is>
      </c>
      <c r="C13" s="4" t="inlineStr">
        <is>
          <t xml:space="preserve"> </t>
        </is>
      </c>
    </row>
    <row r="14">
      <c r="A14" s="4" t="inlineStr">
        <is>
          <t>Accounts payable</t>
        </is>
      </c>
      <c r="B14" s="5" t="n">
        <v>21840</v>
      </c>
      <c r="C14" s="5" t="n">
        <v>25972</v>
      </c>
    </row>
    <row r="15">
      <c r="A15" s="4" t="inlineStr">
        <is>
          <t>Accrued liabilities</t>
        </is>
      </c>
      <c r="B15" s="5" t="n">
        <v>25167</v>
      </c>
      <c r="C15" s="5" t="n">
        <v>18477</v>
      </c>
    </row>
    <row r="16">
      <c r="A16" s="4" t="inlineStr">
        <is>
          <t>Operating lease liabilities, current</t>
        </is>
      </c>
      <c r="B16" s="5" t="n">
        <v>731</v>
      </c>
      <c r="C16" s="5" t="n">
        <v>1208</v>
      </c>
    </row>
    <row r="17">
      <c r="A17" s="4" t="inlineStr">
        <is>
          <t>Finance lease liabilities, current</t>
        </is>
      </c>
      <c r="B17" s="5" t="n">
        <v>1621</v>
      </c>
      <c r="C17" s="5" t="n">
        <v>1570</v>
      </c>
    </row>
    <row r="18">
      <c r="A18" s="4" t="inlineStr">
        <is>
          <t>Income taxes payable</t>
        </is>
      </c>
      <c r="B18" s="5" t="n">
        <v>2345</v>
      </c>
      <c r="C18" s="5" t="n">
        <v>425</v>
      </c>
    </row>
    <row r="19">
      <c r="A19" s="4" t="inlineStr">
        <is>
          <t>Total current liabilities</t>
        </is>
      </c>
      <c r="B19" s="5" t="n">
        <v>51704</v>
      </c>
      <c r="C19" s="5" t="n">
        <v>47652</v>
      </c>
    </row>
    <row r="20">
      <c r="A20" s="4" t="inlineStr">
        <is>
          <t>Operating lease liabilities, non-current</t>
        </is>
      </c>
      <c r="B20" s="5" t="n">
        <v>647</v>
      </c>
      <c r="C20" s="5" t="n">
        <v>892</v>
      </c>
    </row>
    <row r="21">
      <c r="A21" s="4" t="inlineStr">
        <is>
          <t>Finance lease liabilities, non-current</t>
        </is>
      </c>
      <c r="B21" s="5" t="n">
        <v>6202</v>
      </c>
      <c r="C21" s="5" t="n">
        <v>7023</v>
      </c>
    </row>
    <row r="22">
      <c r="A22" s="4" t="inlineStr">
        <is>
          <t>Other liabilities</t>
        </is>
      </c>
      <c r="B22" s="5" t="n">
        <v>1725</v>
      </c>
      <c r="C22" s="5" t="n">
        <v>767</v>
      </c>
    </row>
    <row r="23">
      <c r="A23" s="4" t="inlineStr">
        <is>
          <t>Total liabilities</t>
        </is>
      </c>
      <c r="B23" s="5" t="n">
        <v>60278</v>
      </c>
      <c r="C23" s="5" t="n">
        <v>56334</v>
      </c>
    </row>
    <row r="24">
      <c r="A24" s="4" t="inlineStr">
        <is>
          <t>Commitments and contingencies (Note 19)</t>
        </is>
      </c>
      <c r="B24" s="5" t="n">
        <v>0</v>
      </c>
      <c r="C24" s="5" t="n">
        <v>0</v>
      </c>
    </row>
    <row r="25">
      <c r="A25" s="3" t="inlineStr">
        <is>
          <t>Stockholders’ equity:</t>
        </is>
      </c>
      <c r="B25" s="4" t="inlineStr">
        <is>
          <t xml:space="preserve"> </t>
        </is>
      </c>
      <c r="C25" s="4" t="inlineStr">
        <is>
          <t xml:space="preserve"> </t>
        </is>
      </c>
    </row>
    <row r="26">
      <c r="A26" s="4" t="inlineStr">
        <is>
          <t>Common stock, $0.0001 par value per share, 310,000,000 shares authorized as of June 25, 2023 and December 25, 2022; 41,232,667 and 40,746,990 shares issued and outstanding as of June 25, 2023 and December 25, 2022, respectively</t>
        </is>
      </c>
      <c r="B26" s="5" t="n">
        <v>4</v>
      </c>
      <c r="C26" s="5" t="n">
        <v>4</v>
      </c>
    </row>
    <row r="27">
      <c r="A27" s="4" t="inlineStr">
        <is>
          <t>Additional paid-in capital</t>
        </is>
      </c>
      <c r="B27" s="5" t="n">
        <v>159012</v>
      </c>
      <c r="C27" s="5" t="n">
        <v>155716</v>
      </c>
    </row>
    <row r="28">
      <c r="A28" s="4" t="inlineStr">
        <is>
          <t>Retained earnings</t>
        </is>
      </c>
      <c r="B28" s="5" t="n">
        <v>17992</v>
      </c>
      <c r="C28" s="5" t="n">
        <v>4159</v>
      </c>
    </row>
    <row r="29">
      <c r="A29" s="4" t="inlineStr">
        <is>
          <t>Accumulated other comprehensive loss</t>
        </is>
      </c>
      <c r="B29" s="5" t="n">
        <v>-964</v>
      </c>
      <c r="C29" s="5" t="n">
        <v>-1547</v>
      </c>
    </row>
    <row r="30">
      <c r="A30" s="4" t="inlineStr">
        <is>
          <t>Total stockholders’ equity</t>
        </is>
      </c>
      <c r="B30" s="5" t="n">
        <v>176044</v>
      </c>
      <c r="C30" s="5" t="n">
        <v>158332</v>
      </c>
    </row>
    <row r="31">
      <c r="A31" s="4" t="inlineStr">
        <is>
          <t>Total liabilities and stockholders' equity</t>
        </is>
      </c>
      <c r="B31" s="6" t="n">
        <v>236322</v>
      </c>
      <c r="C31" s="6" t="n">
        <v>214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5, 2023</t>
        </is>
      </c>
    </row>
    <row r="3">
      <c r="A3" s="3" t="inlineStr">
        <is>
          <t>Debt Disclosure [Abstract]</t>
        </is>
      </c>
      <c r="B3" s="4" t="inlineStr">
        <is>
          <t xml:space="preserve"> </t>
        </is>
      </c>
    </row>
    <row r="4">
      <c r="A4" s="4" t="inlineStr">
        <is>
          <t>Long-Term Debt</t>
        </is>
      </c>
      <c r="B4" s="4" t="inlineStr">
        <is>
          <t>Note 13. Long-Term Debt In October 2017, the Company entered into a credit facility agreement with PNC Bank, National Association (the “Credit Facility”) that initially included a $ 4.7 million term a loan, a $ 10.0 million revolving line of credit and an equipment loan with a maximum borrowing capacity of $ 1.5 million. Subsequently, the terms of the Credit Facility were modified at various times between fiscal 2018 and fiscal 2022. Such amendments (i) amended various definitions, (ii) waived a technical default in May 2020 which was triggered by exceeding the capital expenditure limit, (iii) increased borrowing capacity and (iv) extended the maturity date. The Ninth Amendment to the Credit Facility in April 2021 eliminated the term loan and equipment loan. The Tenth Amendment to the Credit Facility in December 2022 modified certain covenants related to commodity hedging, provided consent for the dissolution of immaterial subsidiaries and implemented changes related to the discontinuation of LIBOR. The Eleventh Amendment to the Credit Facility, effective July 26, 2023 extended the maturity date by one year, to April 2, 2025 . The maximum borrowing capacity under the revolving line of credit is currently $ 20.0 million. Interest on borrowings under the revolving line of credit, as well as loan advances thereunder, accrues at a rate, at the Company’s election at the time of borrowing, equal to (i) the secured overnight financing rate as administered by the Federal Reserve Bank of New York plus 2.00 % or (ii) 1.00 % plus the alternate base rate, as defined in the Credit Facility. During the 26-week period ended June 25, 2023, the Company borrowed and repaid $ 7.5 million under the revolving line of credit. As of June 25, 2023 , there were no outstanding amounts under the revolving line of credit. The Credit Facility is secured by all of the Company’s assets (other than real property and certain other property excluded pursuant to the terms of the Credit Facility) and requires the Company to maintain three financial covenants: a fixed charge coverage ratio, a leverage ratio and a minimum tangible net worth requirement. The Credit Facility also contains various covenants relating to limitations on indebtedness, acquisitions, mergers, consolidations and the sale of properties and liens. As a result of the limitations contained in the Credit Facility, certain of the net assets on the Company’s consolidated balance sheet as of June 25, 2023 are restricted in use. Vital Farms’ wholly owned subsidiaries are non-operating and have no restricted net assets within the meaning of Rule 4-08(e)(3) or Rule 12-04 of Regulation S-X. The Credit Facility also contains other customary covenants, representations and events of default. As of June 25, 2023 , the Company was in compliance with all covenants under the Credit Facility. During the 13-week periods ended June 25, 2023 and June 26, 2022 , the Company did no t recognize interest expense related to draws on the revolving line of credit. During the 26-week periods ended June 25, 2023 and June 26, 2022, the Company recognized interest expense related to draws on the revolving line of credit of $ 7 and $ 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25, 2023</t>
        </is>
      </c>
    </row>
    <row r="3">
      <c r="A3" s="3" t="inlineStr">
        <is>
          <t>Equity [Abstract]</t>
        </is>
      </c>
      <c r="B3" s="4" t="inlineStr">
        <is>
          <t xml:space="preserve"> </t>
        </is>
      </c>
    </row>
    <row r="4">
      <c r="A4" s="4" t="inlineStr">
        <is>
          <t>Common Stock</t>
        </is>
      </c>
      <c r="B4" s="4" t="inlineStr">
        <is>
          <t xml:space="preserve">Note 14. Common Stock As of June 25, 2023 , the Company’s amended and restated certificate of incorporation authorized the Company to issue 310,000,000 shares of common stock, par value $ 0.0001 per share, of which 41,232,667 shares were issued and outstanding. The voting, dividend and liquidation rights of the holders of the Company’s common stock are subject to and qualified by the rights, powers and preferences of the holders of the preferred stock, if any. Each share of the Company’s common stock is entitled to one vote on all matters submitted to a vote of the Company’s stockholders. Holders of the Company’s common stock are entitled to receive dividends as may be declared by the Company’s board of directors, if any, subject to the preferential dividend rights of preferred stock, if any. No cash dividends had been declared or paid during the periods presented. As of each balance sheet date, the Company had reserved shares of common stock for issuance in connection with the following:
June 25, December 25,
Options to purchase common stock 4,808,010 4,634,205
Restricted stock units 622,599 505,504
Shares available for grant under the 2020 Equity Incentive 12,790,826 11,503,459
Total 18,221,435 16,643,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5, 2023</t>
        </is>
      </c>
    </row>
    <row r="3">
      <c r="A3" s="3" t="inlineStr">
        <is>
          <t>Share-Based Payment Arrangement [Abstract]</t>
        </is>
      </c>
      <c r="B3" s="4" t="inlineStr">
        <is>
          <t xml:space="preserve"> </t>
        </is>
      </c>
    </row>
    <row r="4">
      <c r="A4" s="4" t="inlineStr">
        <is>
          <t>Stock-Based Compensation</t>
        </is>
      </c>
      <c r="B4" s="4" t="inlineStr">
        <is>
          <t>Note 15. Stock-Based Compensation The Company measures compensation expense for all stock-based awards based on the estimated fair values on the date of the grant. Stock options generally vest ratably over three years from the date of grant and expire 10 years from the date of grant. Restricted stock awards generally vest ratably over three years from the date of grant and contain no other service or performance conditions. The Company’s policy is to recognize stock-based compensation expense on a straight-line basis over the requisite service or vesting period. Forfeitures for stock options and restricted stock awards are recognized as they occur. The Company recognized stock-based compensation expense in the condensed consolidated statements of operations for the periods presented:
13-Weeks Ended 26-Weeks Ended
June 25, June 26, June 25, June 26,
Cost of goods sold $ 80 $ 62 $ 133 $ 91
Selling, general and administrative expense 1,366 1,571 3,554 2,838
Total $ 1,446 $ 1,633 $ 3,687 $ 2,929 Stock Option Activity The following table summarizes the Company’s stock option activity since December 25, 2022:
Number of Weighted- Weighted- Aggregate
Outstanding as of December 25, 2022 4,634,205 $ 9.35 $ 38,522
Granted 512,102 $ 15.05
Exercised ( 307,500 ) $ 0.63 $ 4,451
Cancelled/Forfeited ( 30,797 ) $ 19.13 $ 61
Outstanding as of June 25, 2023 4,808,010 $ 10.45 5.9 $ 26,876
Options exercisable as of June 25, 2023 3,036,485 $ 8.00 4.8 $ 22,445
Options vested and expected to vest as of June 25, 2023 4,808,006 $ 10.45 5.9 $ 26,876 The fair value of stock options vested during the 13-week periods ended June 25, 2023 and June 26, 2022 was $ 257 and $ 1,251 , respectively. The fair value of stock options vested during the 26-week periods ended June 25, 2023 and June 26, 2022 was $ 1,272 and $ 2,209 , respectively. As of June 25, 2023, total unrecognized stock-based compensation expense related to unvested stock options was $ 6,345 , which is expected to be recognized over a weighted-average period of 1.95 years. Restricted Stock Unit Activity The following table summarizes the Company’s restricted stock units (“RSU”) activity since December 25, 2022:
Number of Weighted-
Unvested as of December 25, 2022 505,504 $ 13.58
Granted 344,720 $ 15.09
Vested 1 ( 206,625 ) $ 14.12
Forfeited ( 21,000 ) $ 14.52
Unvested as of June 25, 2023 622,599 $ 14.21 Includes 39,459 shares of common stock withheld to cover taxes on the release of vested RSUs, which became available for future grants pursuant The fair value of RSU shares vested during the 13-week periods ended June 25, 2023 and June 26, 2022 was $ 1,258 and $ 1,209 , respectively. The fair value of RSU shares vested during the 26-week periods ended June 25, 2023 and June 26, 2022 was $ 2,913 and $ 1,497 , respectively. As of June 25, 2023, total unrecognized stock-based compensation expense related to unvested stock options and the RSUs was $ 7,721 , which is expected to be recognized over a weighted-average period of 2.15 years. 2020 Equity Incentive Plan: In July 2020, the Company’s board of directors adopted its 2020 Equity Incentive Plan (“2020 Incentive Plan”), which was subsequently approved by the Company’s stockholders and became effective on July 30, 2020. Initially, the maximum number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 of the outstanding number of shares of common stock on the immediately preceding December 31 or such lesser number of shares as determined by the Company’s board of directors. As of June 25, 2023, 10,693,299 shares were available for future grants of the Company’s common stock, which includes 1,629,884 shares of stock that were automatically added to the available reserve on January 1, 2023. Awards issued under the 2020 Incentive Plan generally have a three-year ratable vesting period beginning on the date of grant. Employee Stock Purchase Plan: In July 2020, the Company’s board of directors adopted the 2020 Employee Stock Purchase Plan (“2020 ESPP”), which was subsequently approved by the Company’s stockholders and became effective on July 30, 2020 . 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 of the outstanding number of shares of common stock on the immediately preceding December 31 and (ii) 900,000 , or such lesser number of shares as determined by the Company’s board of directors. As of June 25, 2023, 2,097,527 shares of the Company’s common stock were available for future issuance, which includes 407,471 shares of common stock that were automatically added to the available reserve on January 1, 2023. In November 2021, the Company’s board of directors authorized an offering period commencing on March 1, 2022 and ending on May 15, 2022. The Company’s board of directors has authorized subsequent additional six-month offering periods, with the most recent beginning on May 16,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3</t>
        </is>
      </c>
    </row>
    <row r="3">
      <c r="A3" s="3" t="inlineStr">
        <is>
          <t>Income Tax Disclosure [Abstract]</t>
        </is>
      </c>
      <c r="B3" s="4" t="inlineStr">
        <is>
          <t xml:space="preserve"> </t>
        </is>
      </c>
    </row>
    <row r="4">
      <c r="A4" s="4" t="inlineStr">
        <is>
          <t>Income Taxes</t>
        </is>
      </c>
      <c r="B4" s="4" t="inlineStr">
        <is>
          <t>Note 16. Income Taxes The Company’s effective tax rate for the 13-week periods ended June 25, 2023 and June 26, 2022 was approximately 16 % and 78 % , respectively. The Company’s effective tax rate for the 26-week periods ended June 25, 2023 and June 26, 2022 was approximately 21 % and 55 % , respectively. The Company’s effective tax rate for the 13-week period ended June 25, 2023 differs from the statutory rate due primarily to a discrete tax benefit related to the exercise of non-qualified stock options.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The Company’s estimated annual effective tax rate differs from the federal statutory rate of 21% due to state taxes, permanent differences related to incentive stock options and the impact of compensation deduction limitations under Internal Revenue Code Section 162(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25, 2023</t>
        </is>
      </c>
    </row>
    <row r="3">
      <c r="A3" s="3" t="inlineStr">
        <is>
          <t>Earnings Per Share [Abstract]</t>
        </is>
      </c>
      <c r="B3" s="4" t="inlineStr">
        <is>
          <t xml:space="preserve"> </t>
        </is>
      </c>
    </row>
    <row r="4">
      <c r="A4" s="4" t="inlineStr">
        <is>
          <t>Net Income (Loss) Per Share</t>
        </is>
      </c>
      <c r="B4" s="4" t="inlineStr">
        <is>
          <t xml:space="preserve">Note 17. Net Income (Loss) Per Share Basic and diluted net income (loss) per share attributable to Vital Farms, Inc. common stockholders were calculated as follows:
13-Weeks Ended 26-Weeks Ended
June 25, June 26, June 25, June 26,
Numerator:
Net income (loss) $ 6,683 $ 192 $ 13,833 $ ( 1,346 )
Less: Net loss attributable to noncontrolling interests — ( 7 ) — ( 8 )
Net income (loss) attributable to Vital Farms, Inc. stockholders’ — basic and diluted $ 6,683 $ 199 $ 13,833 $ ( 1,338 )
Denominator:
Weighted average common shares outstanding — basic 40,948,365 40,628,416 40,861,218 40,580,598
Weighted average effect of potentially dilutive securities:
Effect of potentially dilutive stock options 2,227,020 2,048,653 2,324,262 —
Effect of potentially dilutive restricted stock units 106,478 17,698 160,193 —
Effect of potentially dilutive common stock issuable pursuant to the ESPP 10,398 — 14,320 —
Weighted average common shares outstanding — diluted 43,292,261 42,694,767 43,359,993 40,580,598
Net income (loss) per share attributable to Vital Farms, Inc. stockholders
Basic $ 0.16 $ 0.00 $ 0.34 $ ( 0.03 )
Diluted $ 0.15 $ 0.00 $ 0.32 $ ( 0.03 ) The Company excluded the following shares of common stock, outstanding at each period end, from the computation of diluted net income (loss) per share attributable to Vital Farms, Inc. common stockholders for the periods indicated because including them would have had an anti-dilutive effect:
13-Weeks Ended 26-Weeks Ended
June 25, June 26, June 25, June 26,
Options to purchase common stock 36,865 4,723 14,905 21,629
Unvested restricted stock 12,286 104,771 4,440 40,078
49,151 109,494 19,345 61,7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25, 2023</t>
        </is>
      </c>
    </row>
    <row r="3">
      <c r="A3" s="3" t="inlineStr">
        <is>
          <t>Equity [Abstract]</t>
        </is>
      </c>
      <c r="B3" s="4" t="inlineStr">
        <is>
          <t xml:space="preserve"> </t>
        </is>
      </c>
    </row>
    <row r="4">
      <c r="A4" s="4" t="inlineStr">
        <is>
          <t>Accumulated Other Comprehensive Income (Loss)</t>
        </is>
      </c>
      <c r="B4" s="4" t="inlineStr">
        <is>
          <t>Note 18. Accumulated Other Comprehensive Income (Loss) The amounts reclassified from accumulated other comprehensive income (loss) (“AOCI”) to the unaudited consolidated statements of operations were as follows (in thousands):
Amounts Reclassified from AOCI
13-Week Period Ended
AOCI Component Statement of Operations Classification June 25, June 26,
Losses on available-for-sale securities Other expense, net $ 95 $ 20
Total before tax 95 20
Tax benefit ( 26 ) ( 5 )
Net of tax $ 69 $ 15
Amounts Reclassified from AOCI
26-Week Period Ended
AOCI Component Statement of Operations Classification June 25, June 26,
Losses on available-for-sale securities Other expense, net $ 129 $ 70
Total before tax 129 70
Tax benefit ( 32 ) ( 17 )
Net of tax $ 97 $ 53 The gross amount and related tax (expense) benefit recorded in, and associated with, each component of other comprehensive income (loss) were as follows (in thousands):
13-Weeks Ended
June 25, 2023 June 26, 2022
Before Tax Tax After Tax Before Tax Tax After Tax
Available-for-sale debt securities:
Unrealized net holding gain (loss) $ 128 $ ( 35 ) $ 93 $ ( 521 ) $ 123 $ ( 398 )
Amounts reclassified for realized losses to earnings 95 ( 26 ) 69 20 ( 5 ) 15
Total other comprehensive income (loss) $ 223 $ ( 61 ) $ 162 $ ( 501 ) $ 118 $ ( 383 )
26-Weeks Ended
June 25, 2023 June 26, 2022
Before Tax Tax After Tax Before Tax Tax After Tax
Available-for-sale debt securities:
Unrealized net holding gain (loss) $ 645 $ ( 159 ) $ 486 $ ( 1,597 ) $ 378 $ ( 1,219 )
Amounts reclassified for realized losses to earnings 129 ( 32 ) 97 70 ( 17 ) 53
Total other comprehensive income (loss) $ 774 $ ( 191 ) $ 583 $ ( 1,527 ) $ 361 $ ( 1,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5, 2023</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Supplier Contracts: The Company purchases its egg inventories under long-term supply contracts with farms. Purchase commitments contained in these arrangements are variable dependent on the quantity of eggs produced by the farms. Accordingly, there are no estimable future purchase commitments associated with these supplier contracts and there are no minimum payments associated with these long-term supply contracts. The Company records the total cost of eggs into inventory, and they are expensed to cost of goods sold when the associated eggs are sold to customers and are also reported as part of our variable lease cost. Transportation Agreement: During the 26-week period ended June 25, 2023 , the Company entered into an amendment to a long-term transportation agreement commencing in the third quarter of fiscal year 2023. Future undiscounted minimum payments contained in this agreement are approximately $ 8.5 million over the remaining approximately four-year term of the original long-term transportation agreement. Warehouse Agreement: During the 26-week period ended June 25, 2023 , the Company entered into a warehouse infrastructure improvement agreement commencing in the third quarter of fiscal year 2023. Future undiscounted minimum payments contained in this agreement are approximately $ 0.8 million over an approximately three-year term.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June 25, 2023, the Company has not incurred any material costs as a result of such indemnification agreements. Litigation: The Company is subject to various claims and contingencies that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Based on these assessments and estimates, we may establish reserves, as appropriate. These assessments and estimates are based on the information available to management at the time and involve a significant amount of management judgment. Actual outcomes or losses may differ materially from our assessments and estimates. On May 20, 2021, the Company and certain of its current and former officers were named as defendants in a class action complaint captioned Nicholas A. Usler et al. v. Vital Farms, Inc. et al. in the United States District Court for the Western District of Texas. The plaintiffs alleged false advertising claims on behalf of themselves and a putative class of alleged consumers of the Company’s eggs. The named officers of the Company were subsequently dismissed as defendants in this matter. The Company believes the claims are without merit and is vigorously defending itself in this matter. The parties have been engaged in discovery and have scheduled a mediation in September 2023 to discuss potential settlement of remaining claims. Given the uncertainty of the litigation, the stage of the case, and the legal standards that must be met for, among other things, class certification and success on the merits, the Company is unable to reasonably estimate the possible loss or range of loss, if any, that may result from the claim. Although the Company maintains insurance for certain potential liabilities, such insurance does not cover all types and amounts of potential liabilities and is subject to various exclusions and caps on amounts recoverable. Even if we believe a claim is covered by insurance, insurers may dispute our entitlement to recovery for a variety of potential reasons, which may affect the timing and, if the insurers prevail, the amount of our recovery. If it is probable that a loss will result and the amount of the loss can be reasonably estimated, the Company records a liability for the loss. If the loss is not probable or the amount of the loss cannot be reasonably estimated, the Company discloses the claim if the likelihood of a potential loss is reasonably possible. Compensatory Arrangement of Certain Officers: On February 4, 2023, the board of directors of the Company appointed Thilo Wrede as Chief Financial Officer and principal financial officer of the Company, effective March 17, 2023 (the “Transition Date”). Mr. Wrede replaced Bo Meissner, who stepped down from his role as Chief Financial Officer and principal financial officer, effective as of the Transition Date. Mr. Meissner remained with the Company as an employee through April 30, 2023 (the “Departure Date”) to ensure a smooth leadership transition, after which he transitioned to a non-employee advisory role through July 31, 2023. The Company entered into a transition agreement with Mr. Meissner, pursuant to which he continued to receive his current base salary and medical benefits. Following the Departure Date, in exchange for a general release of claims in favor of the Company, Mr. Meissner received severance benefits pursuant to the Company’s Severance Plan in the form of: (i) 12 months of his annual base salary over the twelve-month period following the Departure Date; (ii) his 2022 fiscal year bonus based on actual performance; and (iii) reimbursement of COBRA premiums for a period of up to 12 months. Mr. Meissner was retained through July 31, 2023 as a non-employee advisor for such transition services as may have been request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5, 2023</t>
        </is>
      </c>
    </row>
    <row r="3">
      <c r="A3" s="3" t="inlineStr">
        <is>
          <t>Related Party Transactions [Abstract]</t>
        </is>
      </c>
      <c r="B3" s="4" t="inlineStr">
        <is>
          <t xml:space="preserve"> </t>
        </is>
      </c>
    </row>
    <row r="4">
      <c r="A4" s="4" t="inlineStr">
        <is>
          <t>Related Party Transactions</t>
        </is>
      </c>
      <c r="B4" s="4" t="inlineStr">
        <is>
          <t>Note 20. Related Party Transactions Ovabrite, Inc.: Ovabrite, Inc., a Delaware corporation (“Ovabrite”), has been deemed a related party because its founders were stockholders of the Company, with the majority stockholder in Ovabrite also serving as the Company’s executive chairperson and member of the Company’s board of directors. Since Ovabrite’s incorporation in November 2016, the Company has been deemed to have had a variable interest in Ovabrite, and Ovabrite has been deemed to have been a variable interest entity, of which the Company has been the primary beneficiary. Accordingly, the Company has consolidated the results of Ovabrite since November 2016. All significant intercompany transactions between the Company and Ovabrite have been eliminated in consolidation. Effective August 30, 2022, Ovabrite’s board of directors and the holders of the majority of its outstanding capital stock consented to dissolving the entity, and a Certificate of Dissolution was filed with the Delaware Secretary of State. As of June 25, 2023, Ovabrite completed its business activities and liquidated its remaining assets. For the 13-week and 26-week periods ended June 25, 2023 and June 26, 2022, the results of operations of the Ovabrite entity were immaterial. Sandpebble Builders Preconstruction, Inc.: The Company utilizes Sandpebble Builders Preconstruction, Inc. and Sandpebble South, Inc. (collectively “Sandpebble”) for project management and related services associated with the construction and expansion of our egg processing facilities, including site selection, project management and related services for our potential new egg packing facility. Victor Canseco, the owner and principal of Sandpebble, is the father of Russell Diez-Canseco, the Company’s President and Chief Executive Officer and a member of the Company’s board of directors. In connection with the services described above, the Company paid Sandpebble $ 139 and $ 250 during the 13-week periods ended June 25, 2023 and June 26, 2022, respectively, and $ 255 and $ 371 during the 26-week periods ended June 25, 2023 and June 26, 2022, respectively. Amounts paid to Sandpebble are included in property, plant and equipment, net and selling, general and administrative costs in the unaudited condensed consolidated statements of operations. As of June 25, 2023 and June 26, 2022, amounts owed to Sandpebble were $ 1,126 and $ 1,086 , respectively, and are included in accrued liabilities in the unaudited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25,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The new accounting pronouncements recently adopted by the Company are described in the Company’s audited consolidated financial statements as of and for the fiscal year ended December 25, 2022, and the notes thereto, which are included in our Annual Report. Except as described below, there have been no new accounting pronouncements adopted by the Company during the 26-week period ended June 25, 2023. In June 2016, the FASB issued ASU 2016-13, Financial Instruments — Credit Losses (Topic 326), Measurement of Credit Losses on Financial Instruments (“ASU 2016-13”) and also issued subsequent amendments to the initial guidance, ASU 2018-19, ASU 2019-04, ASU 2019-05, ASU 2019-10, ASU 2019-11, ASU 2020-02, ASU 2020-03 and ASU 2022-02 (collectively, “Topic 326”),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The Company adopted ASU 2016-13 on December 26, 2022. Entities will apply the standard’s provisions as a cumulative-effect adjustment to retained earnings as of the beginning of the first reporting period in which the guidance is effective. There was no impact on the Company’s unaudited condensed consolidated financial statements at adoption. In December 2019, the FASB issued ASU No. 2019-12, Income Taxes (Topic 740), Simplifying the Accounting for Income Taxes (“ASU 2019-12”), which intends to simplify the guidance by removing certain exceptions to the general principles and clarifying or amending existing guidance. ASU 2019-12 is effective for fiscal years beginning after December 15, 2021, and interim periods within fiscal years beginning after December 15, 2022. The Company adopted ASU 2019-12 during fiscal year 2022 and there was no material impact on the Company’s consolidated financial statements for the year ended December 25, 2022 or on the unaudited condensed consolidated financial statements presented herein.</t>
        </is>
      </c>
    </row>
    <row r="5">
      <c r="A5" s="4" t="inlineStr">
        <is>
          <t>Recently Issued Accounting Pronouncements Not Yet Adopted</t>
        </is>
      </c>
      <c r="B5" s="4" t="inlineStr">
        <is>
          <t>Recently Issued Accounting Pronouncements Not Yet Adopted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6 Months Ended</t>
        </is>
      </c>
    </row>
    <row r="2">
      <c r="B2" s="2" t="inlineStr">
        <is>
          <t>Jun. 25, 2023</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the Company’s available-for-sale investment securities as of June 25, 2023:
Amortized Cost Gross Unrealized Gains Gross Unrealized Losses Allowance for Credit Losses Fair Value
U.S. corporate bonds and U.S. dollar $ 47,107 $ — $ ( 1,245 ) $ — $ 45,862
Total $ 47,107 $ — $ ( 1,245 ) $ — $ 45,862 The following table summarizes the Company’s available-for-sale investment securities as of December 25, 2022:
Amortized Cost Gross Unrealized Gains Gross Unrealized Losses Allowance for Credit Losses Fair Value
U.S. corporate bonds and U.S. dollar $ 66,658 $ 4 $ ( 2,000 ) $ — $ 64,662
U.S. Treasury 1,176 — ( 24 ) — 1,152
Total $ 67,834 $ 4 $ ( 2,024 ) $ — $ 65,814 </t>
        </is>
      </c>
    </row>
    <row r="5">
      <c r="A5" s="4" t="inlineStr">
        <is>
          <t>Summary of Contractual Maturities of Investment Securities</t>
        </is>
      </c>
      <c r="B5" s="4" t="inlineStr">
        <is>
          <t xml:space="preserve">The amortized cost and fair value of the Company’s investments in available-for-sale securities as of June 25, 2023 by contractual maturity are as follows:
Amortized Cost Fair Value
Due within one year $ 25,738 $ 25,220
Due after one year through five years 21,369 20,642
Total available-for-sale $ 47,107 $ 45,862 </t>
        </is>
      </c>
    </row>
    <row r="6">
      <c r="A6" s="4" t="inlineStr">
        <is>
          <t>Schedule of Unrealized Loss Aging for Available-for-sale Securities</t>
        </is>
      </c>
      <c r="B6" s="4" t="inlineStr">
        <is>
          <t>The following tables present the Company ’s unrealized loss aging for available-for-sale securities by type and length of time the security was in a continuous unrealized loss position as of the periods presented:
June 25, 2023
Less than 12 months 12 months or longer Total
Fair Value Unrealized Losses Fair Value Unrealized Losses Fair Value Unrealized Losses
U.S. corporate bonds and U.S. dollar $ 6,438 $ ( 117 ) $ 38,414 $ ( 1,128 ) $ 44,852 $ ( 1,245 )
Total $ 6,438 $ ( 117 ) $ 38,414 $ ( 1,128 ) $ 44,852 $ ( 1,245 )
December 25, 2022
Less than 12 months 12 months or longer Total
Fair Value Unrealized Losses Fair Value Unrealized Losses Fair Value Unrealized Losses
U.S. corporate bonds and U.S. dollar $ 31,657 $ ( 888 ) $ 32,406 $ ( 1,112 ) $ 64,063 $ ( 2,000 )
U.S. Treasury — — 1,176 ( 24 ) 1,176 ( 24 )
Total $ 31,657 $ ( 888 ) $ 33,582 $ ( 1,136 ) $ 65,239 $ (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5, 2023</t>
        </is>
      </c>
      <c r="C1" s="2" t="inlineStr">
        <is>
          <t>Dec. 25,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10000000</v>
      </c>
      <c r="C4" s="5" t="n">
        <v>310000000</v>
      </c>
    </row>
    <row r="5">
      <c r="A5" s="4" t="inlineStr">
        <is>
          <t>Common stock, shares issued</t>
        </is>
      </c>
      <c r="B5" s="5" t="n">
        <v>41232667</v>
      </c>
      <c r="C5" s="5" t="n">
        <v>40746990</v>
      </c>
    </row>
    <row r="6">
      <c r="A6" s="4" t="inlineStr">
        <is>
          <t>Common stock, shares outstanding</t>
        </is>
      </c>
      <c r="B6" s="5" t="n">
        <v>41232667</v>
      </c>
      <c r="C6" s="5" t="n">
        <v>40746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25, 2023</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 xml:space="preserve">The following table presents the aggregated outstanding notional amounts related to the Company’s derivative financial instruments for the periods presented:
Metric June 25, December 25,
Commodity:
Corn Bushels (in thousands) 1,735 —
Soybean Meal Tons 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25, 2023</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measured at fair value on a recurring basis for the periods presented:
Fair Value Measurements as of June 25, 2023, Using:
Level 1 Level 2 Level 3 Total
Assets:
Cash and cash equivalents:
Money market $ 34,533 $ — $ — $ 34,533
Investment securities, available-for-sale:
U.S. corporate bonds and U.S. dollar — 45,862 — 45,862
Prepaid expenses and other current assets:
Derivative financial instruments — 694 — 694
Total assets measured at fair value $ 34,533 $ 46,556 $ — $ 81,089
Fair Value Measurements as of December 25, 2022, Using:
Level 1 Level 2 Level 3 Total
Assets:
Cash and cash equivalents:
Money market $ 6,740 $ — $ — $ 6,740
Investment securities, available-for-sale:
U.S. corporate bonds and U.S. dollar — 64,662 — 64,662
U.S. Treasury — 1,152 — 1,152
Total assets measured at fair value $ 6,740 $ 65,814 $ — $ 72,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25, 2023</t>
        </is>
      </c>
    </row>
    <row r="3">
      <c r="A3" s="3" t="inlineStr">
        <is>
          <t>Revenue from Contract with Customer [Abstract]</t>
        </is>
      </c>
      <c r="B3" s="4" t="inlineStr">
        <is>
          <t xml:space="preserve"> </t>
        </is>
      </c>
    </row>
    <row r="4">
      <c r="A4" s="4" t="inlineStr">
        <is>
          <t>Summary of Net Revenue by Primary Product</t>
        </is>
      </c>
      <c r="B4" s="4" t="inlineStr">
        <is>
          <t xml:space="preserve">The following table summarizes the Company’s net revenue by primary product for the periods presented:
13-Weeks Ended 26-Weeks Ended
June 25, June 26, June 25, June 26,
Net Revenue:
Egg and egg-related products $ 101,785 $ 78,107 $ 214,575 $ 150,228
Butter and butter-related products 4,660 4,763 11,041 9,701
Net Revenue $ 106,445 $ 82,870 $ 225,616 $ 159,929 </t>
        </is>
      </c>
    </row>
    <row r="5">
      <c r="A5" s="4" t="inlineStr">
        <is>
          <t>Summary of Percentage of Net Revenue and Accounts Receivable, Net Due from Significant Customers</t>
        </is>
      </c>
      <c r="B5" s="4" t="inlineStr">
        <is>
          <t xml:space="preserve">The percentage of net revenue from significant customers during the 13-week and 26-week periods ended June 25, 2023 and June 26, 2022 is as follows:
Net Revenue Net Revenue Net Revenue Net Revenue
Customer A 25 % 32 % 25 % 33 %
Customer B * 10 % * *
Customer C * 13 % * 12 %
* Revenue was less than 10% The percentage of accounts receivable, net due from significant customers as of June 25, 2023 and December 25, 2022 is as follows:
Accounts Receivable, Net as of June 25, 2023 Accounts Receivable, Net as of December 25, 2022
Customer A 20 % 23 %
Customer C 13 % 12 %
Customer D * 13 %
* Accounts receivable was less than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6 Months Ended</t>
        </is>
      </c>
    </row>
    <row r="2">
      <c r="B2" s="2" t="inlineStr">
        <is>
          <t>Jun. 25, 2023</t>
        </is>
      </c>
    </row>
    <row r="3">
      <c r="A3" s="3" t="inlineStr">
        <is>
          <t>Allowance for Credit Loss [Abstract]</t>
        </is>
      </c>
      <c r="B3" s="4" t="inlineStr">
        <is>
          <t xml:space="preserve"> </t>
        </is>
      </c>
    </row>
    <row r="4">
      <c r="A4" s="4" t="inlineStr">
        <is>
          <t>Schedule of Changes in Allowance for Credit Losses</t>
        </is>
      </c>
      <c r="B4" s="4" t="inlineStr">
        <is>
          <t>Changes in the allowance for credit losses for the 26-week period ended June 25, 2023 were as follows:
Trade receivables Other receivables Total
As of December 25, 2022 $ ( 493 ) $ ( 206 ) $ ( 699 )
Provisions charged to operating results ( 170 ) ( 63 ) ( 233 )
Account write-off and (recoveries), net 149 — 149
As of March 26, 2023 $ ( 514 ) $ ( 269 ) $ ( 783 )
(Provisions) reductions charged to operating results ( 328 ) 88 ( 240 )
Account write-off and (recoveries), net 5 — 5
As of June 25, 2023 $ ( 837 ) $ ( 181 ) $ ( 1,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5, 2023</t>
        </is>
      </c>
    </row>
    <row r="3">
      <c r="A3" s="3" t="inlineStr">
        <is>
          <t>Inventory Disclosure [Abstract]</t>
        </is>
      </c>
      <c r="B3" s="4" t="inlineStr">
        <is>
          <t xml:space="preserve"> </t>
        </is>
      </c>
    </row>
    <row r="4">
      <c r="A4" s="4" t="inlineStr">
        <is>
          <t>Schedule of Inventory</t>
        </is>
      </c>
      <c r="B4" s="4" t="inlineStr">
        <is>
          <t xml:space="preserve">Inventory consisted of the following as of the periods presented:
June 25, December 25,
Eggs and egg-related products $ 27,336 $ 13,675
Butter and butter-related products 5,653 5,718
Packaging 7,474 5,452
Pullets 401 981
Other 1,510 1,121
Reserve for inventory obsolescence ( 269 ) ( 98 )
Inventories $ 42,105 $ 26,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25,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the periods presented:
June 25, December 25,
Land $ 552 $ 552
Land improvements 835 835
Buildings and improvements 30,067 29,667
Vehicles 1,080 894
Machinery and equipment 37,487 34,978
Leasehold improvements 919 919
Furniture and fixtures 712 685
Construction in progress 3,569 3,312
75,221 71,842
Less: Accumulated depreciation and amortization ( 15,881 ) ( 12,687 )
Property, plant and equipment, net $ 59,340 $ 59,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25, 2023</t>
        </is>
      </c>
    </row>
    <row r="3">
      <c r="A3" s="3" t="inlineStr">
        <is>
          <t>Leases [Abstract]</t>
        </is>
      </c>
      <c r="B3" s="4" t="inlineStr">
        <is>
          <t xml:space="preserve"> </t>
        </is>
      </c>
    </row>
    <row r="4">
      <c r="A4" s="4" t="inlineStr">
        <is>
          <t>Schedule of Components of Lease Cost</t>
        </is>
      </c>
      <c r="B4" s="4" t="inlineStr">
        <is>
          <t xml:space="preserve">The components of lease cost, classified within cost of goods sold, selling, general and administrative and interest expense in the unaudited condensed consolidated statement of operations for the 13-week and 26-week periods ended June 25, 2023 and June 26, 2022 are below:
13-Weeks Ended 26-Weeks Ended
June 25, June 26, June 25, June 26,
Operating lease cost $ 361 $ 361 $ 722 $ 722
Finance lease cost – amortization of right-of-use assets 447 79 894 157
Finance lease cost – interest on lease liabilities 125 2 257 5
Short-term lease cost 305 11 422 14
Variable lease cost 2,115 652 3,678 1,070
Variable lease cost – long-term supply contracts 47,064 32,162 90,150 62,345
Total lease cost $ 50,417 $ 33,267 $ 96,123 $ 64,313 </t>
        </is>
      </c>
    </row>
    <row r="5">
      <c r="A5" s="4" t="inlineStr">
        <is>
          <t>Summary of Operating and Finance Leases Future Undiscounted Cash Flows</t>
        </is>
      </c>
      <c r="B5" s="4" t="inlineStr">
        <is>
          <t xml:space="preserve">Future undiscounted cash flows are as follows:
As of June 25, 2023
Operating Leases Finance Leases
2023 $ 503 $ 1,030
2024 471 2,060
2025 338 2,060
2026 115 2,060
2027 — 1,711
Thereafter — —
Total lease payments 1,427 8,921
Less imputed interest ( 49 ) ( 1,098 )
Total present value of lease liabilities $ 1,378 $ 7,8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25,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the periods presented:
June 25, December 25,
Accrued employee related costs $ 6,108 $ 7,453
Accrued promotions and customer deductions 4,903 4,414
Accrued distribution fees and freight 4,212 2,351
Accrued marketing and broker commissions 3,992 1,598
Accrued property, plant and equipment 1,214 153
Accrued professional fees 1,089 761
Accrued purchases of inventory 933 1,349
Accrued derivative premiums 1,483 —
Other 1,233 398
Accrued liabilities $ 25,167 $ 18,4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Exit Costs  (Tables)</t>
        </is>
      </c>
      <c r="B1" s="2" t="inlineStr">
        <is>
          <t>6 Months Ended</t>
        </is>
      </c>
    </row>
    <row r="2">
      <c r="B2" s="2" t="inlineStr">
        <is>
          <t>Jun. 25, 2023</t>
        </is>
      </c>
    </row>
    <row r="3">
      <c r="A3" s="3" t="inlineStr">
        <is>
          <t>Restructuring and Related Activities [Abstract]</t>
        </is>
      </c>
      <c r="B3" s="4" t="inlineStr">
        <is>
          <t xml:space="preserve"> </t>
        </is>
      </c>
    </row>
    <row r="4">
      <c r="A4" s="4" t="inlineStr">
        <is>
          <t>Summary of Activity Related to Exit of Breakfast Products</t>
        </is>
      </c>
      <c r="B4" s="4" t="inlineStr">
        <is>
          <t xml:space="preserve">The following tables summarize the activity related to the exit of the Company’s convenient breakfast product category during the periods presented:
For the 26-Weeks Ended June 25, 2023
Description Statement of Operations Beginning Liability Balance Charges Incurred Amounts Paid or Settled Amounts Released as Unutilized Ending Liability Balance
Asset write-downs Cost of goods sold $ 119 $ — $ ( 74 ) $ — $ 45
Total $ 119 $ — $ ( 74 ) $ — $ 45
For the 26-Weeks Ended June 26, 2022
Description Statement of Operations Charges Incurred Amounts Paid or Settled Amounts Released as Unutilized Ending Liability Balance
Contract terminations Selling, general and administrative $ 1,126 $ ( 1,056 ) $ — $ 70
Inventory obsolescence Cost of goods sold 749 ( 723 ) — 26
Customer allowances Net revenue 146 ( 111 ) — 35
Asset write-downs Cost of goods sold 119 — — 119
Co-manufacturer charges Cost of goods sold 135 ( 135 ) — —
Asset disposals Selling, general and administrative 66 ( 66 ) — —
Total $ 2,341 $ ( 2,091 ) $ — $ 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6 Months Ended</t>
        </is>
      </c>
    </row>
    <row r="2">
      <c r="B2" s="2" t="inlineStr">
        <is>
          <t>Jun. 25, 2023</t>
        </is>
      </c>
    </row>
    <row r="3">
      <c r="A3" s="3" t="inlineStr">
        <is>
          <t>Equity [Abstract]</t>
        </is>
      </c>
      <c r="B3" s="4" t="inlineStr">
        <is>
          <t xml:space="preserve"> </t>
        </is>
      </c>
    </row>
    <row r="4">
      <c r="A4" s="4" t="inlineStr">
        <is>
          <t>Schedule of Reserved Shares of Common Stock for Issuance</t>
        </is>
      </c>
      <c r="B4" s="4" t="inlineStr">
        <is>
          <t xml:space="preserve">As of each balance sheet date, the Company had reserved shares of common stock for issuance in connection with the following:
June 25, December 25,
Options to purchase common stock 4,808,010 4,634,205
Restricted stock units 622,599 505,504
Shares available for grant under the 2020 Equity Incentive 12,790,826 11,503,459
Total 18,221,435 16,643,1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06445</v>
      </c>
      <c r="C4" s="6" t="n">
        <v>82870</v>
      </c>
      <c r="D4" s="6" t="n">
        <v>225616</v>
      </c>
      <c r="E4" s="6" t="n">
        <v>159929</v>
      </c>
    </row>
    <row r="5">
      <c r="A5" s="4" t="inlineStr">
        <is>
          <t>Cost of goods sold</t>
        </is>
      </c>
      <c r="B5" s="5" t="n">
        <v>68645</v>
      </c>
      <c r="C5" s="5" t="n">
        <v>57931</v>
      </c>
      <c r="D5" s="5" t="n">
        <v>145149</v>
      </c>
      <c r="E5" s="5" t="n">
        <v>113289</v>
      </c>
    </row>
    <row r="6">
      <c r="A6" s="4" t="inlineStr">
        <is>
          <t>Gross profit</t>
        </is>
      </c>
      <c r="B6" s="5" t="n">
        <v>37800</v>
      </c>
      <c r="C6" s="5" t="n">
        <v>24939</v>
      </c>
      <c r="D6" s="5" t="n">
        <v>80467</v>
      </c>
      <c r="E6" s="5" t="n">
        <v>466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3908</v>
      </c>
      <c r="C8" s="5" t="n">
        <v>17007</v>
      </c>
      <c r="D8" s="5" t="n">
        <v>47853</v>
      </c>
      <c r="E8" s="5" t="n">
        <v>34632</v>
      </c>
    </row>
    <row r="9">
      <c r="A9" s="4" t="inlineStr">
        <is>
          <t>Shipping and distribution</t>
        </is>
      </c>
      <c r="B9" s="5" t="n">
        <v>5853</v>
      </c>
      <c r="C9" s="5" t="n">
        <v>7211</v>
      </c>
      <c r="D9" s="5" t="n">
        <v>13679</v>
      </c>
      <c r="E9" s="5" t="n">
        <v>15373</v>
      </c>
    </row>
    <row r="10">
      <c r="A10" s="4" t="inlineStr">
        <is>
          <t>Total operating expenses</t>
        </is>
      </c>
      <c r="B10" s="5" t="n">
        <v>29761</v>
      </c>
      <c r="C10" s="5" t="n">
        <v>24218</v>
      </c>
      <c r="D10" s="5" t="n">
        <v>61532</v>
      </c>
      <c r="E10" s="5" t="n">
        <v>50005</v>
      </c>
    </row>
    <row r="11">
      <c r="A11" s="4" t="inlineStr">
        <is>
          <t>Income (loss) from operations</t>
        </is>
      </c>
      <c r="B11" s="5" t="n">
        <v>8039</v>
      </c>
      <c r="C11" s="5" t="n">
        <v>721</v>
      </c>
      <c r="D11" s="5" t="n">
        <v>18935</v>
      </c>
      <c r="E11" s="5" t="n">
        <v>-3365</v>
      </c>
    </row>
    <row r="12">
      <c r="A12" s="3" t="inlineStr">
        <is>
          <t>Other (expense) income, net:</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36</v>
      </c>
      <c r="C13" s="5" t="n">
        <v>-7</v>
      </c>
      <c r="D13" s="5" t="n">
        <v>-275</v>
      </c>
      <c r="E13" s="5" t="n">
        <v>-15</v>
      </c>
    </row>
    <row r="14">
      <c r="A14" s="4" t="inlineStr">
        <is>
          <t>Interest income</t>
        </is>
      </c>
      <c r="B14" s="5" t="n">
        <v>450</v>
      </c>
      <c r="C14" s="5" t="n">
        <v>210</v>
      </c>
      <c r="D14" s="5" t="n">
        <v>790</v>
      </c>
      <c r="E14" s="5" t="n">
        <v>340</v>
      </c>
    </row>
    <row r="15">
      <c r="A15" s="4" t="inlineStr">
        <is>
          <t>Other expense, net</t>
        </is>
      </c>
      <c r="B15" s="5" t="n">
        <v>-441</v>
      </c>
      <c r="C15" s="5" t="n">
        <v>-52</v>
      </c>
      <c r="D15" s="5" t="n">
        <v>-1866</v>
      </c>
      <c r="E15" s="5" t="n">
        <v>-3</v>
      </c>
    </row>
    <row r="16">
      <c r="A16" s="4" t="inlineStr">
        <is>
          <t>Total other (expense) income, net</t>
        </is>
      </c>
      <c r="B16" s="5" t="n">
        <v>-127</v>
      </c>
      <c r="C16" s="5" t="n">
        <v>151</v>
      </c>
      <c r="D16" s="5" t="n">
        <v>-1351</v>
      </c>
      <c r="E16" s="5" t="n">
        <v>322</v>
      </c>
    </row>
    <row r="17">
      <c r="A17" s="4" t="inlineStr">
        <is>
          <t>Net income (loss) before income taxes</t>
        </is>
      </c>
      <c r="B17" s="5" t="n">
        <v>7912</v>
      </c>
      <c r="C17" s="5" t="n">
        <v>872</v>
      </c>
      <c r="D17" s="5" t="n">
        <v>17584</v>
      </c>
      <c r="E17" s="5" t="n">
        <v>-3043</v>
      </c>
    </row>
    <row r="18">
      <c r="A18" s="4" t="inlineStr">
        <is>
          <t>Income tax provision (benefit)</t>
        </is>
      </c>
      <c r="B18" s="5" t="n">
        <v>1229</v>
      </c>
      <c r="C18" s="5" t="n">
        <v>680</v>
      </c>
      <c r="D18" s="5" t="n">
        <v>3751</v>
      </c>
      <c r="E18" s="5" t="n">
        <v>-1697</v>
      </c>
    </row>
    <row r="19">
      <c r="A19" s="4" t="inlineStr">
        <is>
          <t>Net income (loss)</t>
        </is>
      </c>
      <c r="B19" s="5" t="n">
        <v>6683</v>
      </c>
      <c r="C19" s="5" t="n">
        <v>192</v>
      </c>
      <c r="D19" s="5" t="n">
        <v>13833</v>
      </c>
      <c r="E19" s="5" t="n">
        <v>-1346</v>
      </c>
    </row>
    <row r="20">
      <c r="A20" s="4" t="inlineStr">
        <is>
          <t>Less: Net loss attributable to noncontrolling interests</t>
        </is>
      </c>
      <c r="B20" s="5" t="n">
        <v>0</v>
      </c>
      <c r="C20" s="5" t="n">
        <v>-7</v>
      </c>
      <c r="D20" s="5" t="n">
        <v>0</v>
      </c>
      <c r="E20" s="5" t="n">
        <v>-8</v>
      </c>
    </row>
    <row r="21">
      <c r="A21" s="4" t="inlineStr">
        <is>
          <t>Net income (loss) attributable to Vital Farms, Inc. common stockholders</t>
        </is>
      </c>
      <c r="B21" s="6" t="n">
        <v>6683</v>
      </c>
      <c r="C21" s="6" t="n">
        <v>199</v>
      </c>
      <c r="D21" s="6" t="n">
        <v>13833</v>
      </c>
      <c r="E21" s="6" t="n">
        <v>-1338</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16</v>
      </c>
      <c r="C23" s="6" t="n">
        <v>0</v>
      </c>
      <c r="D23" s="8" t="n">
        <v>0.34</v>
      </c>
      <c r="E23" s="8" t="n">
        <v>-0.03</v>
      </c>
    </row>
    <row r="24">
      <c r="A24" s="4" t="inlineStr">
        <is>
          <t>Diluted:</t>
        </is>
      </c>
      <c r="B24" s="8" t="n">
        <v>0.15</v>
      </c>
      <c r="C24" s="6" t="n">
        <v>0</v>
      </c>
      <c r="D24" s="8" t="n">
        <v>0.32</v>
      </c>
      <c r="E24" s="8" t="n">
        <v>-0.03</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40948365</v>
      </c>
      <c r="C26" s="5" t="n">
        <v>40628416</v>
      </c>
      <c r="D26" s="5" t="n">
        <v>40861218</v>
      </c>
      <c r="E26" s="5" t="n">
        <v>40580598</v>
      </c>
    </row>
    <row r="27">
      <c r="A27" s="4" t="inlineStr">
        <is>
          <t>Diluted:</t>
        </is>
      </c>
      <c r="B27" s="5" t="n">
        <v>43292261</v>
      </c>
      <c r="C27" s="5" t="n">
        <v>42694767</v>
      </c>
      <c r="D27" s="5" t="n">
        <v>43359993</v>
      </c>
      <c r="E27" s="5" t="n">
        <v>40580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25, 2023</t>
        </is>
      </c>
    </row>
    <row r="3">
      <c r="A3" s="3" t="inlineStr">
        <is>
          <t>Share-Based Payment Arrangement [Abstract]</t>
        </is>
      </c>
      <c r="B3" s="4" t="inlineStr">
        <is>
          <t xml:space="preserve"> </t>
        </is>
      </c>
    </row>
    <row r="4">
      <c r="A4" s="4" t="inlineStr">
        <is>
          <t>Summary of Recognized Stock - Based Compensation Expense</t>
        </is>
      </c>
      <c r="B4" s="4" t="inlineStr">
        <is>
          <t xml:space="preserve">The Company recognized stock-based compensation expense in the condensed consolidated statements of operations for the periods presented:
13-Weeks Ended 26-Weeks Ended
June 25, June 26, June 25, June 26,
Cost of goods sold $ 80 $ 62 $ 133 $ 91
Selling, general and administrative expense 1,366 1,571 3,554 2,838
Total $ 1,446 $ 1,633 $ 3,687 $ 2,929 </t>
        </is>
      </c>
    </row>
    <row r="5">
      <c r="A5" s="4" t="inlineStr">
        <is>
          <t>Summary of Stock Option Activity</t>
        </is>
      </c>
      <c r="B5" s="4" t="inlineStr">
        <is>
          <t xml:space="preserve">The following table summarizes the Company’s stock option activity since December 25, 2022:
Number of Weighted- Weighted- Aggregate
Outstanding as of December 25, 2022 4,634,205 $ 9.35 $ 38,522
Granted 512,102 $ 15.05
Exercised ( 307,500 ) $ 0.63 $ 4,451
Cancelled/Forfeited ( 30,797 ) $ 19.13 $ 61
Outstanding as of June 25, 2023 4,808,010 $ 10.45 5.9 $ 26,876
Options exercisable as of June 25, 2023 3,036,485 $ 8.00 4.8 $ 22,445
Options vested and expected to vest as of June 25, 2023 4,808,006 $ 10.45 5.9 $ 26,876 </t>
        </is>
      </c>
    </row>
    <row r="6">
      <c r="A6" s="4" t="inlineStr">
        <is>
          <t>Summary of Restricted Stock Unit Activity</t>
        </is>
      </c>
      <c r="B6" s="4" t="inlineStr">
        <is>
          <t xml:space="preserve">The following table summarizes the Company’s restricted stock units (“RSU”) activity since December 25, 2022:
Number of Weighted-
Unvested as of December 25, 2022 505,504 $ 13.58
Granted 344,720 $ 15.09
Vested 1 ( 206,625 ) $ 14.12
Forfeited ( 21,000 ) $ 14.52
Unvested as of June 25, 2023 622,599 $ 14.21 Includes 39,459 shares of common stock withheld to cover taxes on the release of vested RSUs, which became available for future grants pursua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25, 2023</t>
        </is>
      </c>
    </row>
    <row r="3">
      <c r="A3" s="3" t="inlineStr">
        <is>
          <t>Earnings Per Share [Abstract]</t>
        </is>
      </c>
      <c r="B3" s="4" t="inlineStr">
        <is>
          <t xml:space="preserve"> </t>
        </is>
      </c>
    </row>
    <row r="4">
      <c r="A4" s="4" t="inlineStr">
        <is>
          <t>Schedule of Basic and Diluted Net Income (Loss) Per Share</t>
        </is>
      </c>
      <c r="B4" s="4" t="inlineStr">
        <is>
          <t xml:space="preserve">Basic and diluted net income (loss) per share attributable to Vital Farms, Inc. common stockholders were calculated as follows:
13-Weeks Ended 26-Weeks Ended
June 25, June 26, June 25, June 26,
Numerator:
Net income (loss) $ 6,683 $ 192 $ 13,833 $ ( 1,346 )
Less: Net loss attributable to noncontrolling interests — ( 7 ) — ( 8 )
Net income (loss) attributable to Vital Farms, Inc. stockholders’ — basic and diluted $ 6,683 $ 199 $ 13,833 $ ( 1,338 )
Denominator:
Weighted average common shares outstanding — basic 40,948,365 40,628,416 40,861,218 40,580,598
Weighted average effect of potentially dilutive securities:
Effect of potentially dilutive stock options 2,227,020 2,048,653 2,324,262 —
Effect of potentially dilutive restricted stock units 106,478 17,698 160,193 —
Effect of potentially dilutive common stock issuable pursuant to the ESPP 10,398 — 14,320 —
Weighted average common shares outstanding — diluted 43,292,261 42,694,767 43,359,993 40,580,598
Net income (loss) per share attributable to Vital Farms, Inc. stockholders
Basic $ 0.16 $ 0.00 $ 0.34 $ ( 0.03 )
Diluted $ 0.15 $ 0.00 $ 0.32 $ ( 0.03 ) </t>
        </is>
      </c>
    </row>
    <row r="5">
      <c r="A5" s="4" t="inlineStr">
        <is>
          <t>Schedule of Common Shares Excluded from Computation of Diluted Earnings Per Share</t>
        </is>
      </c>
      <c r="B5" s="4" t="inlineStr">
        <is>
          <t xml:space="preserve">The Company excluded the following shares of common stock, outstanding at each period end, from the computation of diluted net income (loss) per share attributable to Vital Farms, Inc. common stockholders for the periods indicated because including them would have had an anti-dilutive effect:
13-Weeks Ended 26-Weeks Ended
June 25, June 26, June 25, June 26,
Options to purchase common stock 36,865 4,723 14,905 21,629
Unvested restricted stock 12,286 104,771 4,440 40,078
49,151 109,494 19,345 61,7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25, 2023</t>
        </is>
      </c>
    </row>
    <row r="3">
      <c r="A3" s="3" t="inlineStr">
        <is>
          <t>Equity [Abstract]</t>
        </is>
      </c>
      <c r="B3" s="4" t="inlineStr">
        <is>
          <t xml:space="preserve"> </t>
        </is>
      </c>
    </row>
    <row r="4">
      <c r="A4" s="4" t="inlineStr">
        <is>
          <t>Schedule of Accumulated Other Comprehensive Income</t>
        </is>
      </c>
      <c r="B4" s="4" t="inlineStr">
        <is>
          <t xml:space="preserve">The amounts reclassified from accumulated other comprehensive income (loss) (“AOCI”) to the unaudited consolidated statements of operations were as follows (in thousands):
Amounts Reclassified from AOCI
13-Week Period Ended
AOCI Component Statement of Operations Classification June 25, June 26,
Losses on available-for-sale securities Other expense, net $ 95 $ 20
Total before tax 95 20
Tax benefit ( 26 ) ( 5 )
Net of tax $ 69 $ 15
Amounts Reclassified from AOCI
26-Week Period Ended
AOCI Component Statement of Operations Classification June 25, June 26,
Losses on available-for-sale securities Other expense, net $ 129 $ 70
Total before tax 129 70
Tax benefit ( 32 ) ( 17 )
Net of tax $ 97 $ 53 </t>
        </is>
      </c>
    </row>
    <row r="5">
      <c r="A5" s="4" t="inlineStr">
        <is>
          <t>Schedule of Component of Other Comprehensive Income</t>
        </is>
      </c>
      <c r="B5" s="4" t="inlineStr">
        <is>
          <t>The gross amount and related tax (expense) benefit recorded in, and associated with, each component of other comprehensive income (loss) were as follows (in thousands):
13-Weeks Ended
June 25, 2023 June 26, 2022
Before Tax Tax After Tax Before Tax Tax After Tax
Available-for-sale debt securities:
Unrealized net holding gain (loss) $ 128 $ ( 35 ) $ 93 $ ( 521 ) $ 123 $ ( 398 )
Amounts reclassified for realized losses to earnings 95 ( 26 ) 69 20 ( 5 ) 15
Total other comprehensive income (loss) $ 223 $ ( 61 ) $ 162 $ ( 501 ) $ 118 $ ( 383 )
26-Weeks Ended
June 25, 2023 June 26, 2022
Before Tax Tax After Tax Before Tax Tax After Tax
Available-for-sale debt securities:
Unrealized net holding gain (loss) $ 645 $ ( 159 ) $ 486 $ ( 1,597 ) $ 378 $ ( 1,219 )
Amounts reclassified for realized losses to earnings 129 ( 32 ) 97 70 ( 17 ) 53
Total other comprehensive income (loss) $ 774 $ ( 191 ) $ 583 $ ( 1,527 ) $ 361 $ ( 1,1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and Basis of Presentation - Additional Information (Details)</t>
        </is>
      </c>
      <c r="B1" s="2" t="inlineStr">
        <is>
          <t>6 Months Ended</t>
        </is>
      </c>
    </row>
    <row r="2">
      <c r="B2" s="2" t="inlineStr">
        <is>
          <t>Jun. 25, 2023</t>
        </is>
      </c>
    </row>
    <row r="3">
      <c r="A3" s="3" t="inlineStr">
        <is>
          <t>Organization, Consolidation and Presentation of Financial Statements [Abstract]</t>
        </is>
      </c>
      <c r="B3" s="4" t="inlineStr">
        <is>
          <t xml:space="preserve"> </t>
        </is>
      </c>
    </row>
    <row r="4">
      <c r="A4" s="4" t="inlineStr">
        <is>
          <t>Date of incorporation</t>
        </is>
      </c>
      <c r="B4" s="4" t="inlineStr">
        <is>
          <t>Jun.  06,  20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t>
        </is>
      </c>
      <c r="B1" s="2" t="inlineStr">
        <is>
          <t>Jun. 25, 2023</t>
        </is>
      </c>
      <c r="C1" s="2" t="inlineStr">
        <is>
          <t>Dec. 25, 2022</t>
        </is>
      </c>
    </row>
    <row r="2">
      <c r="A2" s="3" t="inlineStr">
        <is>
          <t>Schedule Of Available For Sale Securities [Line Items]</t>
        </is>
      </c>
      <c r="B2" s="4" t="inlineStr">
        <is>
          <t xml:space="preserve"> </t>
        </is>
      </c>
      <c r="C2" s="4" t="inlineStr">
        <is>
          <t xml:space="preserve"> </t>
        </is>
      </c>
    </row>
    <row r="3">
      <c r="A3" s="4" t="inlineStr">
        <is>
          <t>Total available-for-sale Amortized Cost</t>
        </is>
      </c>
      <c r="B3" s="6" t="n">
        <v>47107000</v>
      </c>
      <c r="C3" s="6" t="n">
        <v>67834000</v>
      </c>
    </row>
    <row r="4">
      <c r="A4" s="4" t="inlineStr">
        <is>
          <t>Unrealized Gains</t>
        </is>
      </c>
      <c r="B4" s="5" t="n">
        <v>0</v>
      </c>
      <c r="C4" s="5" t="n">
        <v>4000</v>
      </c>
    </row>
    <row r="5">
      <c r="A5" s="4" t="inlineStr">
        <is>
          <t>Unrealized Losses</t>
        </is>
      </c>
      <c r="B5" s="5" t="n">
        <v>-1245000</v>
      </c>
      <c r="C5" s="5" t="n">
        <v>-2024000</v>
      </c>
    </row>
    <row r="6">
      <c r="A6" s="4" t="inlineStr">
        <is>
          <t>Allowance for Credit Losses</t>
        </is>
      </c>
      <c r="B6" s="5" t="n">
        <v>0</v>
      </c>
      <c r="C6" s="5" t="n">
        <v>0</v>
      </c>
    </row>
    <row r="7">
      <c r="A7" s="4" t="inlineStr">
        <is>
          <t>Fair Value</t>
        </is>
      </c>
      <c r="B7" s="5" t="n">
        <v>45862000</v>
      </c>
      <c r="C7" s="5" t="n">
        <v>65814000</v>
      </c>
    </row>
    <row r="8">
      <c r="A8" s="4" t="inlineStr">
        <is>
          <t>U.S. corporate bonds and U.S. dollar denominated foreign bo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Total available-for-sale Amortized Cost</t>
        </is>
      </c>
      <c r="B10" s="5" t="n">
        <v>47107000</v>
      </c>
      <c r="C10" s="5" t="n">
        <v>66658000</v>
      </c>
    </row>
    <row r="11">
      <c r="A11" s="4" t="inlineStr">
        <is>
          <t>Unrealized Gains</t>
        </is>
      </c>
      <c r="B11" s="5" t="n">
        <v>0</v>
      </c>
      <c r="C11" s="5" t="n">
        <v>4000</v>
      </c>
    </row>
    <row r="12">
      <c r="A12" s="4" t="inlineStr">
        <is>
          <t>Unrealized Losses</t>
        </is>
      </c>
      <c r="B12" s="5" t="n">
        <v>-1245000</v>
      </c>
      <c r="C12" s="5" t="n">
        <v>-2000000</v>
      </c>
    </row>
    <row r="13">
      <c r="A13" s="4" t="inlineStr">
        <is>
          <t>Allowance for Credit Losses</t>
        </is>
      </c>
      <c r="B13" s="5" t="n">
        <v>0</v>
      </c>
      <c r="C13" s="5" t="n">
        <v>0</v>
      </c>
    </row>
    <row r="14">
      <c r="A14" s="4" t="inlineStr">
        <is>
          <t>Fair Value</t>
        </is>
      </c>
      <c r="B14" s="6" t="n">
        <v>45862000</v>
      </c>
      <c r="C14" s="5" t="n">
        <v>64662000</v>
      </c>
    </row>
    <row r="15">
      <c r="A15" s="4" t="inlineStr">
        <is>
          <t>U.S. Treasury</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Total available-for-sale Amortized Cost</t>
        </is>
      </c>
      <c r="B17" s="4" t="inlineStr">
        <is>
          <t xml:space="preserve"> </t>
        </is>
      </c>
      <c r="C17" s="5" t="n">
        <v>1176000</v>
      </c>
    </row>
    <row r="18">
      <c r="A18" s="4" t="inlineStr">
        <is>
          <t>Unrealized Gains</t>
        </is>
      </c>
      <c r="B18" s="4" t="inlineStr">
        <is>
          <t xml:space="preserve"> </t>
        </is>
      </c>
      <c r="C18" s="5" t="n">
        <v>0</v>
      </c>
    </row>
    <row r="19">
      <c r="A19" s="4" t="inlineStr">
        <is>
          <t>Unrealized Losses</t>
        </is>
      </c>
      <c r="B19" s="4" t="inlineStr">
        <is>
          <t xml:space="preserve"> </t>
        </is>
      </c>
      <c r="C19" s="5" t="n">
        <v>-24000</v>
      </c>
    </row>
    <row r="20">
      <c r="A20" s="4" t="inlineStr">
        <is>
          <t>Allowance for Credit Losses</t>
        </is>
      </c>
      <c r="B20" s="4" t="inlineStr">
        <is>
          <t xml:space="preserve"> </t>
        </is>
      </c>
      <c r="C20" s="5" t="n">
        <v>0</v>
      </c>
    </row>
    <row r="21">
      <c r="A21" s="4" t="inlineStr">
        <is>
          <t>Fair Value</t>
        </is>
      </c>
      <c r="B21" s="4" t="inlineStr">
        <is>
          <t xml:space="preserve"> </t>
        </is>
      </c>
      <c r="C21" s="6" t="n">
        <v>115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40" customWidth="1" min="2" max="2"/>
    <col width="22" customWidth="1" min="3" max="3"/>
    <col width="40" customWidth="1" min="4" max="4"/>
    <col width="22" customWidth="1" min="5" max="5"/>
    <col width="22" customWidth="1" min="6" max="6"/>
  </cols>
  <sheetData>
    <row r="1">
      <c r="A1" s="1" t="inlineStr">
        <is>
          <t>Investment Securities - Additional Information (Details)</t>
        </is>
      </c>
      <c r="B1" s="2" t="inlineStr">
        <is>
          <t>3 Months Ended</t>
        </is>
      </c>
      <c r="D1" s="2" t="inlineStr">
        <is>
          <t>6 Months Ended</t>
        </is>
      </c>
    </row>
    <row r="2">
      <c r="B2" s="2" t="inlineStr">
        <is>
          <t>Jun. 25, 2023 USD ($) Security Position</t>
        </is>
      </c>
      <c r="C2" s="2" t="inlineStr">
        <is>
          <t>Jun. 26, 2022 USD ($)</t>
        </is>
      </c>
      <c r="D2" s="2" t="inlineStr">
        <is>
          <t>Jun. 25, 2023 USD ($) Security Position</t>
        </is>
      </c>
      <c r="E2" s="2" t="inlineStr">
        <is>
          <t>Jun. 26, 2022 USD ($)</t>
        </is>
      </c>
      <c r="F2" s="2" t="inlineStr">
        <is>
          <t>Dec. 25, 2022 USD ($)</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available-for-sale securities</t>
        </is>
      </c>
      <c r="B4" s="6" t="n">
        <v>1907000</v>
      </c>
      <c r="C4" s="6" t="n">
        <v>0</v>
      </c>
      <c r="D4" s="6" t="n">
        <v>1907000</v>
      </c>
      <c r="E4" s="6" t="n">
        <v>0</v>
      </c>
      <c r="F4" s="4" t="inlineStr">
        <is>
          <t xml:space="preserve"> </t>
        </is>
      </c>
    </row>
    <row r="5">
      <c r="A5" s="4" t="inlineStr">
        <is>
          <t>Unrealized Losses</t>
        </is>
      </c>
      <c r="B5" s="6" t="n">
        <v>1245000</v>
      </c>
      <c r="C5" s="4" t="inlineStr">
        <is>
          <t xml:space="preserve"> </t>
        </is>
      </c>
      <c r="D5" s="6" t="n">
        <v>1245000</v>
      </c>
      <c r="E5" s="4" t="inlineStr">
        <is>
          <t xml:space="preserve"> </t>
        </is>
      </c>
      <c r="F5" s="6" t="n">
        <v>2024000</v>
      </c>
    </row>
    <row r="6">
      <c r="A6" s="4" t="inlineStr">
        <is>
          <t>Unrealized Loss Position greater than 12 months | Position</t>
        </is>
      </c>
      <c r="B6" s="5" t="n">
        <v>57</v>
      </c>
      <c r="C6" s="4" t="inlineStr">
        <is>
          <t xml:space="preserve"> </t>
        </is>
      </c>
      <c r="D6" s="5" t="n">
        <v>57</v>
      </c>
      <c r="E6" s="4" t="inlineStr">
        <is>
          <t xml:space="preserve"> </t>
        </is>
      </c>
      <c r="F6" s="4" t="inlineStr">
        <is>
          <t xml:space="preserve"> </t>
        </is>
      </c>
    </row>
    <row r="7">
      <c r="A7" s="4" t="inlineStr">
        <is>
          <t>Allowance for Credit Losses</t>
        </is>
      </c>
      <c r="B7" s="6" t="n">
        <v>0</v>
      </c>
      <c r="C7" s="4" t="inlineStr">
        <is>
          <t xml:space="preserve"> </t>
        </is>
      </c>
      <c r="D7" s="6" t="n">
        <v>0</v>
      </c>
      <c r="E7" s="4" t="inlineStr">
        <is>
          <t xml:space="preserve"> </t>
        </is>
      </c>
      <c r="F7" s="6" t="n">
        <v>0</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Losses</t>
        </is>
      </c>
      <c r="B10" s="6" t="n">
        <v>77000</v>
      </c>
      <c r="C10" s="4" t="inlineStr">
        <is>
          <t xml:space="preserve"> </t>
        </is>
      </c>
      <c r="D10" s="6" t="n">
        <v>77000</v>
      </c>
      <c r="E10" s="4" t="inlineStr">
        <is>
          <t xml:space="preserve"> </t>
        </is>
      </c>
      <c r="F10" s="4" t="inlineStr">
        <is>
          <t xml:space="preserve"> </t>
        </is>
      </c>
    </row>
    <row r="11">
      <c r="A11" s="4" t="inlineStr">
        <is>
          <t>AFS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ecurities Issuances for unrealized losses | Security</t>
        </is>
      </c>
      <c r="B13" s="5" t="n">
        <v>69</v>
      </c>
      <c r="C13" s="4" t="inlineStr">
        <is>
          <t xml:space="preserve"> </t>
        </is>
      </c>
      <c r="D13" s="5" t="n">
        <v>69</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Details) - USD ($) $ in Thousands</t>
        </is>
      </c>
      <c r="B1" s="2" t="inlineStr">
        <is>
          <t>Jun. 25, 2023</t>
        </is>
      </c>
      <c r="C1" s="2" t="inlineStr">
        <is>
          <t>Dec. 25, 2022</t>
        </is>
      </c>
    </row>
    <row r="2">
      <c r="A2" s="3" t="inlineStr">
        <is>
          <t>Investments, Debt and Equity Securities [Abstract]</t>
        </is>
      </c>
      <c r="B2" s="4" t="inlineStr">
        <is>
          <t xml:space="preserve"> </t>
        </is>
      </c>
      <c r="C2" s="4" t="inlineStr">
        <is>
          <t xml:space="preserve"> </t>
        </is>
      </c>
    </row>
    <row r="3">
      <c r="A3" s="4" t="inlineStr">
        <is>
          <t>Due within one year Amortized Cost</t>
        </is>
      </c>
      <c r="B3" s="6" t="n">
        <v>25738</v>
      </c>
      <c r="C3" s="4" t="inlineStr">
        <is>
          <t xml:space="preserve"> </t>
        </is>
      </c>
    </row>
    <row r="4">
      <c r="A4" s="4" t="inlineStr">
        <is>
          <t>Due in 1-5 years Amortized Cost</t>
        </is>
      </c>
      <c r="B4" s="5" t="n">
        <v>21369</v>
      </c>
      <c r="C4" s="4" t="inlineStr">
        <is>
          <t xml:space="preserve"> </t>
        </is>
      </c>
    </row>
    <row r="5">
      <c r="A5" s="4" t="inlineStr">
        <is>
          <t>Total available-for-sale Amortized Cost</t>
        </is>
      </c>
      <c r="B5" s="5" t="n">
        <v>47107</v>
      </c>
      <c r="C5" s="6" t="n">
        <v>67834</v>
      </c>
    </row>
    <row r="6">
      <c r="A6" s="4" t="inlineStr">
        <is>
          <t>Due within one year Fair Value</t>
        </is>
      </c>
      <c r="B6" s="5" t="n">
        <v>25220</v>
      </c>
      <c r="C6" s="4" t="inlineStr">
        <is>
          <t xml:space="preserve"> </t>
        </is>
      </c>
    </row>
    <row r="7">
      <c r="A7" s="4" t="inlineStr">
        <is>
          <t>Due in 1-5 years Fair Value</t>
        </is>
      </c>
      <c r="B7" s="5" t="n">
        <v>20642</v>
      </c>
      <c r="C7" s="4" t="inlineStr">
        <is>
          <t xml:space="preserve"> </t>
        </is>
      </c>
    </row>
    <row r="8">
      <c r="A8" s="4" t="inlineStr">
        <is>
          <t>Total available-for-sale</t>
        </is>
      </c>
      <c r="B8" s="6" t="n">
        <v>45862</v>
      </c>
      <c r="C8" s="6" t="n">
        <v>658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Aging for Available-for-sale Securities (Details) - USD ($) $ in Thousands</t>
        </is>
      </c>
      <c r="B1" s="2" t="inlineStr">
        <is>
          <t>Jun. 25, 2023</t>
        </is>
      </c>
      <c r="C1" s="2" t="inlineStr">
        <is>
          <t>Dec. 25, 2022</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6438</v>
      </c>
      <c r="C3" s="6" t="n">
        <v>31657</v>
      </c>
    </row>
    <row r="4">
      <c r="A4" s="4" t="inlineStr">
        <is>
          <t>Unrealized losses, less than 12 months</t>
        </is>
      </c>
      <c r="B4" s="5" t="n">
        <v>-117</v>
      </c>
      <c r="C4" s="5" t="n">
        <v>-888</v>
      </c>
    </row>
    <row r="5">
      <c r="A5" s="4" t="inlineStr">
        <is>
          <t>Fair value, 12 months or longer</t>
        </is>
      </c>
      <c r="B5" s="5" t="n">
        <v>38414</v>
      </c>
      <c r="C5" s="5" t="n">
        <v>33582</v>
      </c>
    </row>
    <row r="6">
      <c r="A6" s="4" t="inlineStr">
        <is>
          <t>Unrealized losses, 12 months or longer</t>
        </is>
      </c>
      <c r="B6" s="5" t="n">
        <v>-1128</v>
      </c>
      <c r="C6" s="5" t="n">
        <v>-1136</v>
      </c>
    </row>
    <row r="7">
      <c r="A7" s="4" t="inlineStr">
        <is>
          <t>Fair value, Total</t>
        </is>
      </c>
      <c r="B7" s="5" t="n">
        <v>44852</v>
      </c>
      <c r="C7" s="5" t="n">
        <v>65239</v>
      </c>
    </row>
    <row r="8">
      <c r="A8" s="4" t="inlineStr">
        <is>
          <t>Unrealized losses, Total</t>
        </is>
      </c>
      <c r="B8" s="5" t="n">
        <v>-1245</v>
      </c>
      <c r="C8" s="5" t="n">
        <v>-2024</v>
      </c>
    </row>
    <row r="9">
      <c r="A9" s="4" t="inlineStr">
        <is>
          <t>U.S. corporate bonds and U.S. dollar denominated foreign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5" t="n">
        <v>6438</v>
      </c>
      <c r="C11" s="5" t="n">
        <v>31657</v>
      </c>
    </row>
    <row r="12">
      <c r="A12" s="4" t="inlineStr">
        <is>
          <t>Unrealized losses, less than 12 months</t>
        </is>
      </c>
      <c r="B12" s="5" t="n">
        <v>-117</v>
      </c>
      <c r="C12" s="5" t="n">
        <v>-888</v>
      </c>
    </row>
    <row r="13">
      <c r="A13" s="4" t="inlineStr">
        <is>
          <t>Fair value, 12 months or longer</t>
        </is>
      </c>
      <c r="B13" s="5" t="n">
        <v>38414</v>
      </c>
      <c r="C13" s="5" t="n">
        <v>32406</v>
      </c>
    </row>
    <row r="14">
      <c r="A14" s="4" t="inlineStr">
        <is>
          <t>Unrealized losses, 12 months or longer</t>
        </is>
      </c>
      <c r="B14" s="5" t="n">
        <v>-1128</v>
      </c>
      <c r="C14" s="5" t="n">
        <v>-1112</v>
      </c>
    </row>
    <row r="15">
      <c r="A15" s="4" t="inlineStr">
        <is>
          <t>Fair value, Total</t>
        </is>
      </c>
      <c r="B15" s="5" t="n">
        <v>44852</v>
      </c>
      <c r="C15" s="5" t="n">
        <v>64063</v>
      </c>
    </row>
    <row r="16">
      <c r="A16" s="4" t="inlineStr">
        <is>
          <t>Unrealized losses, Total</t>
        </is>
      </c>
      <c r="B16" s="6" t="n">
        <v>-1245</v>
      </c>
      <c r="C16" s="5" t="n">
        <v>-2000</v>
      </c>
    </row>
    <row r="17">
      <c r="A17" s="4" t="inlineStr">
        <is>
          <t>U.S. Treasury</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 less than 12 months</t>
        </is>
      </c>
      <c r="B19" s="4" t="inlineStr">
        <is>
          <t xml:space="preserve"> </t>
        </is>
      </c>
      <c r="C19" s="5" t="n">
        <v>0</v>
      </c>
    </row>
    <row r="20">
      <c r="A20" s="4" t="inlineStr">
        <is>
          <t>Unrealized losses, less than 12 months</t>
        </is>
      </c>
      <c r="B20" s="4" t="inlineStr">
        <is>
          <t xml:space="preserve"> </t>
        </is>
      </c>
      <c r="C20" s="5" t="n">
        <v>0</v>
      </c>
    </row>
    <row r="21">
      <c r="A21" s="4" t="inlineStr">
        <is>
          <t>Fair value, 12 months or longer</t>
        </is>
      </c>
      <c r="B21" s="4" t="inlineStr">
        <is>
          <t xml:space="preserve"> </t>
        </is>
      </c>
      <c r="C21" s="5" t="n">
        <v>1176</v>
      </c>
    </row>
    <row r="22">
      <c r="A22" s="4" t="inlineStr">
        <is>
          <t>Unrealized losses, 12 months or longer</t>
        </is>
      </c>
      <c r="B22" s="4" t="inlineStr">
        <is>
          <t xml:space="preserve"> </t>
        </is>
      </c>
      <c r="C22" s="5" t="n">
        <v>-24</v>
      </c>
    </row>
    <row r="23">
      <c r="A23" s="4" t="inlineStr">
        <is>
          <t>Fair value, Total</t>
        </is>
      </c>
      <c r="B23" s="4" t="inlineStr">
        <is>
          <t xml:space="preserve"> </t>
        </is>
      </c>
      <c r="C23" s="5" t="n">
        <v>1176</v>
      </c>
    </row>
    <row r="24">
      <c r="A24" s="4" t="inlineStr">
        <is>
          <t>Unrealized losses, Total</t>
        </is>
      </c>
      <c r="B24" s="4" t="inlineStr">
        <is>
          <t xml:space="preserve"> </t>
        </is>
      </c>
      <c r="C24" s="6" t="n">
        <v>-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 Schedule Of Notional Amounts of Outstanding Derivative Instruments (Details) Bushels in Thousands</t>
        </is>
      </c>
      <c r="B1" s="2" t="inlineStr">
        <is>
          <t>Jun. 25, 2023 Bushels T</t>
        </is>
      </c>
      <c r="C1" s="2" t="inlineStr">
        <is>
          <t>Dec. 25, 2022 Bushels T</t>
        </is>
      </c>
    </row>
    <row r="2">
      <c r="A2" s="4" t="inlineStr">
        <is>
          <t>Cor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 of derivative financial instruments | Bushels</t>
        </is>
      </c>
      <c r="B4" s="5" t="n">
        <v>1735</v>
      </c>
      <c r="C4" s="5" t="n">
        <v>0</v>
      </c>
    </row>
    <row r="5">
      <c r="A5" s="4" t="inlineStr">
        <is>
          <t>Soybean Meal</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 of derivative financial instruments | T</t>
        </is>
      </c>
      <c r="B7" s="5" t="n">
        <v>19</v>
      </c>
      <c r="C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4" t="inlineStr">
        <is>
          <t>Commodity Contract [Member] | Non designated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Pre-tax amount of derivative losses</t>
        </is>
      </c>
      <c r="B5" s="6" t="n">
        <v>-402</v>
      </c>
      <c r="C5" s="6" t="n">
        <v>0</v>
      </c>
      <c r="D5" s="6" t="n">
        <v>-1817</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683</v>
      </c>
      <c r="C4" s="6" t="n">
        <v>192</v>
      </c>
      <c r="D4" s="6" t="n">
        <v>13833</v>
      </c>
      <c r="E4" s="6" t="n">
        <v>-1346</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net holding gain (loss)</t>
        </is>
      </c>
      <c r="B6" s="5" t="n">
        <v>128</v>
      </c>
      <c r="C6" s="5" t="n">
        <v>-521</v>
      </c>
      <c r="D6" s="5" t="n">
        <v>645</v>
      </c>
      <c r="E6" s="5" t="n">
        <v>-1597</v>
      </c>
    </row>
    <row r="7">
      <c r="A7" s="4" t="inlineStr">
        <is>
          <t>Amounts reclassified for realized losses to earnings</t>
        </is>
      </c>
      <c r="B7" s="5" t="n">
        <v>95</v>
      </c>
      <c r="C7" s="5" t="n">
        <v>20</v>
      </c>
      <c r="D7" s="5" t="n">
        <v>129</v>
      </c>
      <c r="E7" s="5" t="n">
        <v>70</v>
      </c>
    </row>
    <row r="8">
      <c r="A8" s="4" t="inlineStr">
        <is>
          <t>Available-for-sale debt securities, before tax</t>
        </is>
      </c>
      <c r="B8" s="5" t="n">
        <v>223</v>
      </c>
      <c r="C8" s="5" t="n">
        <v>-501</v>
      </c>
      <c r="D8" s="5" t="n">
        <v>774</v>
      </c>
      <c r="E8" s="5" t="n">
        <v>-1527</v>
      </c>
    </row>
    <row r="9">
      <c r="A9" s="4" t="inlineStr">
        <is>
          <t>Other comprehensive income (loss), before tax</t>
        </is>
      </c>
      <c r="B9" s="5" t="n">
        <v>223</v>
      </c>
      <c r="C9" s="5" t="n">
        <v>-501</v>
      </c>
      <c r="D9" s="5" t="n">
        <v>774</v>
      </c>
      <c r="E9" s="5" t="n">
        <v>-1527</v>
      </c>
    </row>
    <row r="10">
      <c r="A10" s="4" t="inlineStr">
        <is>
          <t>Income tax (expense) benefit related to items of other comprehensive income (loss)</t>
        </is>
      </c>
      <c r="B10" s="5" t="n">
        <v>-61</v>
      </c>
      <c r="C10" s="5" t="n">
        <v>118</v>
      </c>
      <c r="D10" s="5" t="n">
        <v>-191</v>
      </c>
      <c r="E10" s="5" t="n">
        <v>361</v>
      </c>
    </row>
    <row r="11">
      <c r="A11" s="4" t="inlineStr">
        <is>
          <t>Other comprehensive income (loss), net of tax</t>
        </is>
      </c>
      <c r="B11" s="5" t="n">
        <v>162</v>
      </c>
      <c r="C11" s="5" t="n">
        <v>-383</v>
      </c>
      <c r="D11" s="5" t="n">
        <v>583</v>
      </c>
      <c r="E11" s="5" t="n">
        <v>-1166</v>
      </c>
    </row>
    <row r="12">
      <c r="A12" s="4" t="inlineStr">
        <is>
          <t>Total comprehensive income (loss)</t>
        </is>
      </c>
      <c r="B12" s="5" t="n">
        <v>6845</v>
      </c>
      <c r="C12" s="5" t="n">
        <v>-191</v>
      </c>
      <c r="D12" s="5" t="n">
        <v>14416</v>
      </c>
      <c r="E12" s="5" t="n">
        <v>-2512</v>
      </c>
    </row>
    <row r="13">
      <c r="A13" s="4" t="inlineStr">
        <is>
          <t>Less: Comprehensive loss attributable to noncontrolling interests</t>
        </is>
      </c>
      <c r="B13" s="5" t="n">
        <v>0</v>
      </c>
      <c r="C13" s="5" t="n">
        <v>-7</v>
      </c>
      <c r="D13" s="5" t="n">
        <v>0</v>
      </c>
      <c r="E13" s="5" t="n">
        <v>-8</v>
      </c>
    </row>
    <row r="14">
      <c r="A14" s="4" t="inlineStr">
        <is>
          <t>Comprehensive income (loss) attributable to Vital Farms, Inc. common stockholders</t>
        </is>
      </c>
      <c r="B14" s="6" t="n">
        <v>6845</v>
      </c>
      <c r="C14" s="6" t="n">
        <v>-184</v>
      </c>
      <c r="D14" s="6" t="n">
        <v>14416</v>
      </c>
      <c r="E14" s="6" t="n">
        <v>-25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Recurring - USD ($) $ in Thousands</t>
        </is>
      </c>
      <c r="B1" s="2" t="inlineStr">
        <is>
          <t>Jun. 25, 2023</t>
        </is>
      </c>
      <c r="C1" s="2" t="inlineStr">
        <is>
          <t>Dec. 25, 2022</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Assets measured at fair value</t>
        </is>
      </c>
      <c r="B3" s="6" t="n">
        <v>81089</v>
      </c>
      <c r="C3" s="6" t="n">
        <v>72554</v>
      </c>
    </row>
    <row r="4">
      <c r="A4" s="4" t="inlineStr">
        <is>
          <t>Level 1</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Assets measured at fair value</t>
        </is>
      </c>
      <c r="B6" s="5" t="n">
        <v>34533</v>
      </c>
      <c r="C6" s="5" t="n">
        <v>6740</v>
      </c>
    </row>
    <row r="7">
      <c r="A7" s="4" t="inlineStr">
        <is>
          <t>Level 2</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Assets measured at fair value</t>
        </is>
      </c>
      <c r="B9" s="5" t="n">
        <v>46556</v>
      </c>
      <c r="C9" s="5" t="n">
        <v>65814</v>
      </c>
    </row>
    <row r="10">
      <c r="A10" s="4" t="inlineStr">
        <is>
          <t>Money market</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Assets measured at fair value</t>
        </is>
      </c>
      <c r="B12" s="5" t="n">
        <v>34533</v>
      </c>
      <c r="C12" s="5" t="n">
        <v>6740</v>
      </c>
    </row>
    <row r="13">
      <c r="A13" s="4" t="inlineStr">
        <is>
          <t>Money market | Level 1</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Assets measured at fair value</t>
        </is>
      </c>
      <c r="B15" s="5" t="n">
        <v>34533</v>
      </c>
      <c r="C15" s="5" t="n">
        <v>6740</v>
      </c>
    </row>
    <row r="16">
      <c r="A16" s="4" t="inlineStr">
        <is>
          <t>U.S. corporate bonds and U.S. dollar denominated foreign bonds</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Assets measured at fair value</t>
        </is>
      </c>
      <c r="B18" s="5" t="n">
        <v>45862</v>
      </c>
      <c r="C18" s="5" t="n">
        <v>64662</v>
      </c>
    </row>
    <row r="19">
      <c r="A19" s="4" t="inlineStr">
        <is>
          <t>U.S. corporate bonds and U.S. dollar denominated foreign bonds | Level 2</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Assets measured at fair value</t>
        </is>
      </c>
      <c r="B21" s="5" t="n">
        <v>45862</v>
      </c>
      <c r="C21" s="5" t="n">
        <v>64662</v>
      </c>
    </row>
    <row r="22">
      <c r="A22" s="4" t="inlineStr">
        <is>
          <t>U.S. Treasury</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Assets measured at fair value</t>
        </is>
      </c>
      <c r="B24" s="4" t="inlineStr">
        <is>
          <t xml:space="preserve"> </t>
        </is>
      </c>
      <c r="C24" s="5" t="n">
        <v>1152</v>
      </c>
    </row>
    <row r="25">
      <c r="A25" s="4" t="inlineStr">
        <is>
          <t>U.S. Treasury | Level 2</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Assets measured at fair value</t>
        </is>
      </c>
      <c r="B27" s="4" t="inlineStr">
        <is>
          <t xml:space="preserve"> </t>
        </is>
      </c>
      <c r="C27" s="6" t="n">
        <v>1152</v>
      </c>
    </row>
    <row r="28">
      <c r="A28" s="4" t="inlineStr">
        <is>
          <t>Derivative financial instruments</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Assets measured at fair value</t>
        </is>
      </c>
      <c r="B30" s="5" t="n">
        <v>694</v>
      </c>
      <c r="C30" s="4" t="inlineStr">
        <is>
          <t xml:space="preserve"> </t>
        </is>
      </c>
    </row>
    <row r="31">
      <c r="A31" s="4" t="inlineStr">
        <is>
          <t>Derivative financial instruments | Level 2</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Assets measured at fair value</t>
        </is>
      </c>
      <c r="B33" s="6" t="n">
        <v>694</v>
      </c>
      <c r="C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Jun. 25, 2023 USD ($)</t>
        </is>
      </c>
    </row>
    <row r="2">
      <c r="A2" s="3" t="inlineStr">
        <is>
          <t>Fair Value Disclosures [Abstract]</t>
        </is>
      </c>
      <c r="B2" s="4" t="inlineStr">
        <is>
          <t xml:space="preserve"> </t>
        </is>
      </c>
    </row>
    <row r="3">
      <c r="A3" s="4" t="inlineStr">
        <is>
          <t>Fair value liabilities transfers, Level 2 to Level 1</t>
        </is>
      </c>
      <c r="B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Revenue by Primary Product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6445</v>
      </c>
      <c r="C4" s="6" t="n">
        <v>82870</v>
      </c>
      <c r="D4" s="6" t="n">
        <v>225616</v>
      </c>
      <c r="E4" s="6" t="n">
        <v>159929</v>
      </c>
    </row>
    <row r="5">
      <c r="A5" s="4" t="inlineStr">
        <is>
          <t>Egg and Egg Related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01785</v>
      </c>
      <c r="C7" s="5" t="n">
        <v>78107</v>
      </c>
      <c r="D7" s="5" t="n">
        <v>214575</v>
      </c>
      <c r="E7" s="5" t="n">
        <v>150228</v>
      </c>
    </row>
    <row r="8">
      <c r="A8" s="4" t="inlineStr">
        <is>
          <t>Butter and Butter Related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4660</v>
      </c>
      <c r="C10" s="6" t="n">
        <v>4763</v>
      </c>
      <c r="D10" s="6" t="n">
        <v>11041</v>
      </c>
      <c r="E10" s="6" t="n">
        <v>97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Percentage of Net Revenue from Significant Customers (Details) - Customer Concentration Risk - Net Revenue</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25</v>
      </c>
      <c r="C5" s="9" t="n">
        <v>0.32</v>
      </c>
      <c r="D5" s="9" t="n">
        <v>0.25</v>
      </c>
      <c r="E5" s="9" t="n">
        <v>0.33</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0.1</v>
      </c>
      <c r="D8" s="4" t="inlineStr">
        <is>
          <t xml:space="preserve"> </t>
        </is>
      </c>
      <c r="E8" s="4" t="inlineStr">
        <is>
          <t xml:space="preserve"> </t>
        </is>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3</v>
      </c>
      <c r="D11" s="4" t="inlineStr">
        <is>
          <t xml:space="preserve"> </t>
        </is>
      </c>
      <c r="E11" s="9" t="n">
        <v>0.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ummary of Percentage of Accounts Receivable, Net Due from Significant Customers (Details) - Customer Concentration Risk - Accounts Receivable</t>
        </is>
      </c>
      <c r="B1" s="2" t="inlineStr">
        <is>
          <t>6 Months Ended</t>
        </is>
      </c>
      <c r="C1" s="2" t="inlineStr">
        <is>
          <t>12 Months Ended</t>
        </is>
      </c>
    </row>
    <row r="2">
      <c r="B2" s="2" t="inlineStr">
        <is>
          <t>Jun. 25, 2023</t>
        </is>
      </c>
      <c r="C2" s="2" t="inlineStr">
        <is>
          <t>Dec. 25, 2022</t>
        </is>
      </c>
    </row>
    <row r="3">
      <c r="A3" s="4" t="inlineStr">
        <is>
          <t>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2</v>
      </c>
      <c r="C5" s="9" t="n">
        <v>0.23</v>
      </c>
    </row>
    <row r="6">
      <c r="A6" s="4" t="inlineStr">
        <is>
          <t>Customer C</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13</v>
      </c>
      <c r="C8" s="9" t="n">
        <v>0.12</v>
      </c>
    </row>
    <row r="9">
      <c r="A9" s="4" t="inlineStr">
        <is>
          <t>Customer D</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4" t="inlineStr">
        <is>
          <t xml:space="preserve"> </t>
        </is>
      </c>
      <c r="C11" s="9" t="n">
        <v>0.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dditional Information (Details) - USD ($) $ in Thousands</t>
        </is>
      </c>
      <c r="B1" s="2" t="inlineStr">
        <is>
          <t>Jun. 25, 2023</t>
        </is>
      </c>
      <c r="C1" s="2" t="inlineStr">
        <is>
          <t>Mar. 26, 2023</t>
        </is>
      </c>
      <c r="D1" s="2" t="inlineStr">
        <is>
          <t>Dec. 25, 2022</t>
        </is>
      </c>
    </row>
    <row r="2">
      <c r="A2" s="3" t="inlineStr">
        <is>
          <t>Allowance for Credit Loss [Abstract]</t>
        </is>
      </c>
      <c r="B2" s="4" t="inlineStr">
        <is>
          <t xml:space="preserve"> </t>
        </is>
      </c>
      <c r="C2" s="4" t="inlineStr">
        <is>
          <t xml:space="preserve"> </t>
        </is>
      </c>
      <c r="D2" s="4" t="inlineStr">
        <is>
          <t xml:space="preserve"> </t>
        </is>
      </c>
    </row>
    <row r="3">
      <c r="A3" s="4" t="inlineStr">
        <is>
          <t>Allowance for credit losses</t>
        </is>
      </c>
      <c r="B3" s="6" t="n">
        <v>1018</v>
      </c>
      <c r="C3" s="6" t="n">
        <v>783</v>
      </c>
      <c r="D3" s="6" t="n">
        <v>6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Changes in Allowance for Credit Losses (Details) - USD ($) $ in Thousands</t>
        </is>
      </c>
      <c r="B1" s="2" t="inlineStr">
        <is>
          <t>3 Months Ended</t>
        </is>
      </c>
    </row>
    <row r="2">
      <c r="B2" s="2" t="inlineStr">
        <is>
          <t>Jun. 25, 2023</t>
        </is>
      </c>
      <c r="C2" s="2" t="inlineStr">
        <is>
          <t>Mar. 26, 2023</t>
        </is>
      </c>
    </row>
    <row r="3">
      <c r="A3" s="3" t="inlineStr">
        <is>
          <t>Financing Receivable, Allowance for Credit Loss [Line Items]</t>
        </is>
      </c>
      <c r="B3" s="4" t="inlineStr">
        <is>
          <t xml:space="preserve"> </t>
        </is>
      </c>
      <c r="C3" s="4" t="inlineStr">
        <is>
          <t xml:space="preserve"> </t>
        </is>
      </c>
    </row>
    <row r="4">
      <c r="A4" s="4" t="inlineStr">
        <is>
          <t>Allowance for credit losses, Beginning balance</t>
        </is>
      </c>
      <c r="B4" s="6" t="n">
        <v>-783</v>
      </c>
      <c r="C4" s="6" t="n">
        <v>-699</v>
      </c>
    </row>
    <row r="5">
      <c r="A5" s="4" t="inlineStr">
        <is>
          <t>(Provisions) reductions charged to operating results</t>
        </is>
      </c>
      <c r="B5" s="5" t="n">
        <v>-240</v>
      </c>
      <c r="C5" s="5" t="n">
        <v>-233</v>
      </c>
    </row>
    <row r="6">
      <c r="A6" s="4" t="inlineStr">
        <is>
          <t>Account write-off and (recoveries), net</t>
        </is>
      </c>
      <c r="B6" s="5" t="n">
        <v>5</v>
      </c>
      <c r="C6" s="5" t="n">
        <v>149</v>
      </c>
    </row>
    <row r="7">
      <c r="A7" s="4" t="inlineStr">
        <is>
          <t>Allowance for credit losses,Ending balance</t>
        </is>
      </c>
      <c r="B7" s="5" t="n">
        <v>-1018</v>
      </c>
      <c r="C7" s="5" t="n">
        <v>-783</v>
      </c>
    </row>
    <row r="8">
      <c r="A8" s="4" t="inlineStr">
        <is>
          <t>Trade Receivable [Memb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llowance for credit losses, Beginning balance</t>
        </is>
      </c>
      <c r="B10" s="5" t="n">
        <v>-514</v>
      </c>
      <c r="C10" s="5" t="n">
        <v>-493</v>
      </c>
    </row>
    <row r="11">
      <c r="A11" s="4" t="inlineStr">
        <is>
          <t>(Provisions) reductions charged to operating results</t>
        </is>
      </c>
      <c r="B11" s="5" t="n">
        <v>-328</v>
      </c>
      <c r="C11" s="5" t="n">
        <v>-170</v>
      </c>
    </row>
    <row r="12">
      <c r="A12" s="4" t="inlineStr">
        <is>
          <t>Account write-off and (recoveries), net</t>
        </is>
      </c>
      <c r="B12" s="5" t="n">
        <v>5</v>
      </c>
      <c r="C12" s="5" t="n">
        <v>149</v>
      </c>
    </row>
    <row r="13">
      <c r="A13" s="4" t="inlineStr">
        <is>
          <t>Allowance for credit losses,Ending balance</t>
        </is>
      </c>
      <c r="B13" s="5" t="n">
        <v>-837</v>
      </c>
      <c r="C13" s="5" t="n">
        <v>-514</v>
      </c>
    </row>
    <row r="14">
      <c r="A14" s="4" t="inlineStr">
        <is>
          <t>Other Receivables [Memb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llowance for credit losses, Beginning balance</t>
        </is>
      </c>
      <c r="B16" s="5" t="n">
        <v>-269</v>
      </c>
      <c r="C16" s="5" t="n">
        <v>-206</v>
      </c>
    </row>
    <row r="17">
      <c r="A17" s="4" t="inlineStr">
        <is>
          <t>(Provisions) reductions charged to operating results</t>
        </is>
      </c>
      <c r="B17" s="5" t="n">
        <v>88</v>
      </c>
      <c r="C17" s="5" t="n">
        <v>-63</v>
      </c>
    </row>
    <row r="18">
      <c r="A18" s="4" t="inlineStr">
        <is>
          <t>Account write-off and (recoveries), net</t>
        </is>
      </c>
      <c r="B18" s="5" t="n">
        <v>0</v>
      </c>
      <c r="C18" s="5" t="n">
        <v>0</v>
      </c>
    </row>
    <row r="19">
      <c r="A19" s="4" t="inlineStr">
        <is>
          <t>Allowance for credit losses,Ending balance</t>
        </is>
      </c>
      <c r="B19" s="6" t="n">
        <v>-181</v>
      </c>
      <c r="C19" s="6" t="n">
        <v>-2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25, 2023</t>
        </is>
      </c>
      <c r="C1" s="2" t="inlineStr">
        <is>
          <t>Dec. 25, 2022</t>
        </is>
      </c>
    </row>
    <row r="2">
      <c r="A2" s="3" t="inlineStr">
        <is>
          <t>Inventory [Line Items]</t>
        </is>
      </c>
      <c r="B2" s="4" t="inlineStr">
        <is>
          <t xml:space="preserve"> </t>
        </is>
      </c>
      <c r="C2" s="4" t="inlineStr">
        <is>
          <t xml:space="preserve"> </t>
        </is>
      </c>
    </row>
    <row r="3">
      <c r="A3" s="4" t="inlineStr">
        <is>
          <t>Reserve for inventory obsolescence</t>
        </is>
      </c>
      <c r="B3" s="6" t="n">
        <v>-269</v>
      </c>
      <c r="C3" s="6" t="n">
        <v>-98</v>
      </c>
    </row>
    <row r="4">
      <c r="A4" s="4" t="inlineStr">
        <is>
          <t>Inventories</t>
        </is>
      </c>
      <c r="B4" s="5" t="n">
        <v>42105</v>
      </c>
      <c r="C4" s="5" t="n">
        <v>26849</v>
      </c>
    </row>
    <row r="5">
      <c r="A5" s="4" t="inlineStr">
        <is>
          <t>Eggs and Egg Related Produc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gross</t>
        </is>
      </c>
      <c r="B7" s="5" t="n">
        <v>27336</v>
      </c>
      <c r="C7" s="5" t="n">
        <v>13675</v>
      </c>
    </row>
    <row r="8">
      <c r="A8" s="4" t="inlineStr">
        <is>
          <t>Butter and Butter Related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gross</t>
        </is>
      </c>
      <c r="B10" s="5" t="n">
        <v>5653</v>
      </c>
      <c r="C10" s="5" t="n">
        <v>5718</v>
      </c>
    </row>
    <row r="11">
      <c r="A11" s="4" t="inlineStr">
        <is>
          <t>Packaging</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gross</t>
        </is>
      </c>
      <c r="B13" s="5" t="n">
        <v>7474</v>
      </c>
      <c r="C13" s="5" t="n">
        <v>5452</v>
      </c>
    </row>
    <row r="14">
      <c r="A14" s="4" t="inlineStr">
        <is>
          <t>Pulle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Inventory gross</t>
        </is>
      </c>
      <c r="B16" s="5" t="n">
        <v>401</v>
      </c>
      <c r="C16" s="5" t="n">
        <v>981</v>
      </c>
    </row>
    <row r="17">
      <c r="A17" s="4" t="inlineStr">
        <is>
          <t>Other</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Inventory gross</t>
        </is>
      </c>
      <c r="B19" s="6" t="n">
        <v>1510</v>
      </c>
      <c r="C19" s="6" t="n">
        <v>11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25, 2023</t>
        </is>
      </c>
      <c r="C1" s="2" t="inlineStr">
        <is>
          <t>Dec. 25,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75221</v>
      </c>
      <c r="C3" s="6" t="n">
        <v>71842</v>
      </c>
    </row>
    <row r="4">
      <c r="A4" s="4" t="inlineStr">
        <is>
          <t>Less: Accumulated depreciation and amortization</t>
        </is>
      </c>
      <c r="B4" s="5" t="n">
        <v>-15881</v>
      </c>
      <c r="C4" s="5" t="n">
        <v>-12687</v>
      </c>
    </row>
    <row r="5">
      <c r="A5" s="4" t="inlineStr">
        <is>
          <t>Property, plant and equipment, net</t>
        </is>
      </c>
      <c r="B5" s="5" t="n">
        <v>59340</v>
      </c>
      <c r="C5" s="5" t="n">
        <v>5915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52</v>
      </c>
      <c r="C8" s="5" t="n">
        <v>552</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35</v>
      </c>
      <c r="C11" s="5" t="n">
        <v>835</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0067</v>
      </c>
      <c r="C14" s="5" t="n">
        <v>29667</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080</v>
      </c>
      <c r="C17" s="5" t="n">
        <v>894</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7487</v>
      </c>
      <c r="C20" s="5" t="n">
        <v>34978</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19</v>
      </c>
      <c r="C23" s="5" t="n">
        <v>919</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712</v>
      </c>
      <c r="C26" s="5" t="n">
        <v>685</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3569</v>
      </c>
      <c r="C29" s="6" t="n">
        <v>33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Thousands</t>
        </is>
      </c>
      <c r="B1" s="2" t="inlineStr">
        <is>
          <t>3 Months Ended</t>
        </is>
      </c>
      <c r="D1" s="2" t="inlineStr">
        <is>
          <t>6 Months Ended</t>
        </is>
      </c>
    </row>
    <row r="2">
      <c r="B2" s="2" t="inlineStr">
        <is>
          <t>Jun. 25, 2023</t>
        </is>
      </c>
      <c r="C2" s="2" t="inlineStr">
        <is>
          <t>Jun. 25, 2022</t>
        </is>
      </c>
      <c r="D2" s="2" t="inlineStr">
        <is>
          <t>Jun. 25, 2023</t>
        </is>
      </c>
      <c r="E2" s="2" t="inlineStr">
        <is>
          <t>Jun. 26,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plant and equipment</t>
        </is>
      </c>
      <c r="B4" s="6" t="n">
        <v>1850</v>
      </c>
      <c r="C4" s="6" t="n">
        <v>1339</v>
      </c>
      <c r="D4" s="6" t="n">
        <v>3543</v>
      </c>
      <c r="E4" s="6" t="n">
        <v>22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7" customWidth="1" min="5" max="5"/>
    <col width="18" customWidth="1" min="6" max="6"/>
    <col width="37" customWidth="1" min="7" max="7"/>
    <col width="74" customWidth="1" min="8" max="8"/>
    <col width="25" customWidth="1" min="9" max="9"/>
  </cols>
  <sheetData>
    <row r="1">
      <c r="A1" s="1" t="inlineStr">
        <is>
          <t>CONDENSED CONSOLIDATED STATEMENTS OF STOCKHOLDERS' EQUITY(Unaudited) - USD ($) $ in Thousands</t>
        </is>
      </c>
      <c r="B1" s="2" t="inlineStr">
        <is>
          <t>Total</t>
        </is>
      </c>
      <c r="C1" s="2" t="inlineStr">
        <is>
          <t>Redeemable Noncontrolling Interest Variable Interest Entity, Primary Beneficiary</t>
        </is>
      </c>
      <c r="D1" s="2" t="inlineStr">
        <is>
          <t>Common Stock</t>
        </is>
      </c>
      <c r="E1" s="2" t="inlineStr">
        <is>
          <t>Additional Paid-In Capital</t>
        </is>
      </c>
      <c r="F1" s="2" t="inlineStr">
        <is>
          <t>Retained Earnings</t>
        </is>
      </c>
      <c r="G1" s="2" t="inlineStr">
        <is>
          <t>Accumulated Other Comprehensive Loss</t>
        </is>
      </c>
      <c r="H1" s="2" t="inlineStr">
        <is>
          <t>Total Stockholders' Equity Attributable to Vital Farms, Inc. Stockholders</t>
        </is>
      </c>
      <c r="I1" s="2" t="inlineStr">
        <is>
          <t>Noncontrolling Interests</t>
        </is>
      </c>
    </row>
    <row r="2">
      <c r="A2" s="4" t="inlineStr">
        <is>
          <t>Beginning Balance at Dec. 26, 2021</t>
        </is>
      </c>
      <c r="B2" s="6" t="n">
        <v>151585</v>
      </c>
      <c r="C2" s="4" t="inlineStr">
        <is>
          <t xml:space="preserve"> </t>
        </is>
      </c>
      <c r="D2" s="6" t="n">
        <v>5</v>
      </c>
      <c r="E2" s="6" t="n">
        <v>149000</v>
      </c>
      <c r="F2" s="6" t="n">
        <v>2746</v>
      </c>
      <c r="G2" s="6" t="n">
        <v>-281</v>
      </c>
      <c r="H2" s="6" t="n">
        <v>151470</v>
      </c>
      <c r="I2" s="6" t="n">
        <v>115</v>
      </c>
    </row>
    <row r="3">
      <c r="A3" s="4" t="inlineStr">
        <is>
          <t>Beginning balance at Dec. 26, 2021</t>
        </is>
      </c>
      <c r="B3" s="4" t="inlineStr">
        <is>
          <t xml:space="preserve"> </t>
        </is>
      </c>
      <c r="C3" s="6" t="n">
        <v>17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at Dec. 26, 2021</t>
        </is>
      </c>
      <c r="B4" s="4" t="inlineStr">
        <is>
          <t xml:space="preserve"> </t>
        </is>
      </c>
      <c r="C4" s="4" t="inlineStr">
        <is>
          <t xml:space="preserve"> </t>
        </is>
      </c>
      <c r="D4" s="5" t="n">
        <v>4049396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t>
        </is>
      </c>
      <c r="B5" s="5" t="n">
        <v>254</v>
      </c>
      <c r="C5" s="4" t="inlineStr">
        <is>
          <t xml:space="preserve"> </t>
        </is>
      </c>
      <c r="D5" s="4" t="inlineStr">
        <is>
          <t xml:space="preserve"> </t>
        </is>
      </c>
      <c r="E5" s="5" t="n">
        <v>254</v>
      </c>
      <c r="F5" s="4" t="inlineStr">
        <is>
          <t xml:space="preserve"> </t>
        </is>
      </c>
      <c r="G5" s="4" t="inlineStr">
        <is>
          <t xml:space="preserve"> </t>
        </is>
      </c>
      <c r="H5" s="5" t="n">
        <v>254</v>
      </c>
      <c r="I5" s="4" t="inlineStr">
        <is>
          <t xml:space="preserve"> </t>
        </is>
      </c>
    </row>
    <row r="6">
      <c r="A6" s="4" t="inlineStr">
        <is>
          <t>Exercise of stock options, Shares</t>
        </is>
      </c>
      <c r="B6" s="4" t="inlineStr">
        <is>
          <t xml:space="preserve"> </t>
        </is>
      </c>
      <c r="C6" s="4" t="inlineStr">
        <is>
          <t xml:space="preserve"> </t>
        </is>
      </c>
      <c r="D6" s="5" t="n">
        <v>10232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1296</v>
      </c>
      <c r="C7" s="4" t="inlineStr">
        <is>
          <t xml:space="preserve"> </t>
        </is>
      </c>
      <c r="D7" s="4" t="inlineStr">
        <is>
          <t xml:space="preserve"> </t>
        </is>
      </c>
      <c r="E7" s="5" t="n">
        <v>1296</v>
      </c>
      <c r="F7" s="4" t="inlineStr">
        <is>
          <t xml:space="preserve"> </t>
        </is>
      </c>
      <c r="G7" s="4" t="inlineStr">
        <is>
          <t xml:space="preserve"> </t>
        </is>
      </c>
      <c r="H7" s="5" t="n">
        <v>1296</v>
      </c>
      <c r="I7" s="4" t="inlineStr">
        <is>
          <t xml:space="preserve"> </t>
        </is>
      </c>
    </row>
    <row r="8">
      <c r="A8" s="4" t="inlineStr">
        <is>
          <t>Net loss attributable to noncontrolling interests - stockholders</t>
        </is>
      </c>
      <c r="B8" s="5" t="n">
        <v>-2</v>
      </c>
      <c r="C8" s="4" t="inlineStr">
        <is>
          <t xml:space="preserve"> </t>
        </is>
      </c>
      <c r="D8" s="4" t="inlineStr">
        <is>
          <t xml:space="preserve"> </t>
        </is>
      </c>
      <c r="E8" s="4" t="inlineStr">
        <is>
          <t xml:space="preserve"> </t>
        </is>
      </c>
      <c r="F8" s="5" t="n">
        <v>162</v>
      </c>
      <c r="G8" s="4" t="inlineStr">
        <is>
          <t xml:space="preserve"> </t>
        </is>
      </c>
      <c r="H8" s="5" t="n">
        <v>162</v>
      </c>
      <c r="I8" s="5" t="n">
        <v>-164</v>
      </c>
    </row>
    <row r="9">
      <c r="A9" s="4" t="inlineStr">
        <is>
          <t>Other comprehensive income loss, net</t>
        </is>
      </c>
      <c r="B9" s="5" t="n">
        <v>-783</v>
      </c>
      <c r="C9" s="4" t="inlineStr">
        <is>
          <t xml:space="preserve"> </t>
        </is>
      </c>
      <c r="D9" s="4" t="inlineStr">
        <is>
          <t xml:space="preserve"> </t>
        </is>
      </c>
      <c r="E9" s="4" t="inlineStr">
        <is>
          <t xml:space="preserve"> </t>
        </is>
      </c>
      <c r="F9" s="4" t="inlineStr">
        <is>
          <t xml:space="preserve"> </t>
        </is>
      </c>
      <c r="G9" s="5" t="n">
        <v>-783</v>
      </c>
      <c r="H9" s="5" t="n">
        <v>-783</v>
      </c>
      <c r="I9" s="4" t="inlineStr">
        <is>
          <t xml:space="preserve"> </t>
        </is>
      </c>
    </row>
    <row r="10">
      <c r="A10" s="4" t="inlineStr">
        <is>
          <t>Net income</t>
        </is>
      </c>
      <c r="B10" s="5" t="n">
        <v>-1536</v>
      </c>
      <c r="C10" s="4" t="inlineStr">
        <is>
          <t xml:space="preserve"> </t>
        </is>
      </c>
      <c r="D10" s="4" t="inlineStr">
        <is>
          <t xml:space="preserve"> </t>
        </is>
      </c>
      <c r="E10" s="4" t="inlineStr">
        <is>
          <t xml:space="preserve"> </t>
        </is>
      </c>
      <c r="F10" s="5" t="n">
        <v>-1536</v>
      </c>
      <c r="G10" s="4" t="inlineStr">
        <is>
          <t xml:space="preserve"> </t>
        </is>
      </c>
      <c r="H10" s="5" t="n">
        <v>-1536</v>
      </c>
      <c r="I10" s="4" t="inlineStr">
        <is>
          <t xml:space="preserve"> </t>
        </is>
      </c>
    </row>
    <row r="11">
      <c r="A11" s="4" t="inlineStr">
        <is>
          <t>Ending balance at Mar. 27, 2022</t>
        </is>
      </c>
      <c r="B11" s="4" t="inlineStr">
        <is>
          <t xml:space="preserve"> </t>
        </is>
      </c>
      <c r="C11" s="5" t="n">
        <v>1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27, 2022</t>
        </is>
      </c>
      <c r="B12" s="5" t="n">
        <v>150814</v>
      </c>
      <c r="C12" s="4" t="inlineStr">
        <is>
          <t xml:space="preserve"> </t>
        </is>
      </c>
      <c r="D12" s="6" t="n">
        <v>5</v>
      </c>
      <c r="E12" s="5" t="n">
        <v>150550</v>
      </c>
      <c r="F12" s="5" t="n">
        <v>1372</v>
      </c>
      <c r="G12" s="5" t="n">
        <v>-1064</v>
      </c>
      <c r="H12" s="5" t="n">
        <v>150863</v>
      </c>
      <c r="I12" s="5" t="n">
        <v>-49</v>
      </c>
    </row>
    <row r="13">
      <c r="A13" s="4" t="inlineStr">
        <is>
          <t>Ending Balance, Shares at Mar. 27, 2022</t>
        </is>
      </c>
      <c r="B13" s="4" t="inlineStr">
        <is>
          <t xml:space="preserve"> </t>
        </is>
      </c>
      <c r="C13" s="4" t="inlineStr">
        <is>
          <t xml:space="preserve"> </t>
        </is>
      </c>
      <c r="D13" s="5" t="n">
        <v>4059629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26, 2021</t>
        </is>
      </c>
      <c r="B14" s="5" t="n">
        <v>151585</v>
      </c>
      <c r="C14" s="4" t="inlineStr">
        <is>
          <t xml:space="preserve"> </t>
        </is>
      </c>
      <c r="D14" s="6" t="n">
        <v>5</v>
      </c>
      <c r="E14" s="5" t="n">
        <v>149000</v>
      </c>
      <c r="F14" s="5" t="n">
        <v>2746</v>
      </c>
      <c r="G14" s="5" t="n">
        <v>-281</v>
      </c>
      <c r="H14" s="5" t="n">
        <v>151470</v>
      </c>
      <c r="I14" s="5" t="n">
        <v>115</v>
      </c>
    </row>
    <row r="15">
      <c r="A15" s="4" t="inlineStr">
        <is>
          <t>Beginning balance at Dec. 26, 2021</t>
        </is>
      </c>
      <c r="B15" s="4" t="inlineStr">
        <is>
          <t xml:space="preserve"> </t>
        </is>
      </c>
      <c r="C15" s="5" t="n">
        <v>1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Shares at Dec. 26, 2021</t>
        </is>
      </c>
      <c r="B16" s="4" t="inlineStr">
        <is>
          <t xml:space="preserve"> </t>
        </is>
      </c>
      <c r="C16" s="4" t="inlineStr">
        <is>
          <t xml:space="preserve"> </t>
        </is>
      </c>
      <c r="D16" s="5" t="n">
        <v>4049396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attributable to noncontrolling interests - stockholders</t>
        </is>
      </c>
      <c r="B17" s="5" t="n">
        <v>-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loss, net</t>
        </is>
      </c>
      <c r="B18" s="5" t="n">
        <v>-11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13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Jun. 26, 2022</t>
        </is>
      </c>
      <c r="B20" s="4" t="inlineStr">
        <is>
          <t xml:space="preserve"> </t>
        </is>
      </c>
      <c r="C20" s="5" t="n">
        <v>1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26, 2022</t>
        </is>
      </c>
      <c r="B21" s="5" t="n">
        <v>152390</v>
      </c>
      <c r="C21" s="4" t="inlineStr">
        <is>
          <t xml:space="preserve"> </t>
        </is>
      </c>
      <c r="D21" s="6" t="n">
        <v>5</v>
      </c>
      <c r="E21" s="5" t="n">
        <v>152317</v>
      </c>
      <c r="F21" s="5" t="n">
        <v>1571</v>
      </c>
      <c r="G21" s="5" t="n">
        <v>-1447</v>
      </c>
      <c r="H21" s="5" t="n">
        <v>152446</v>
      </c>
      <c r="I21" s="5" t="n">
        <v>-56</v>
      </c>
    </row>
    <row r="22">
      <c r="A22" s="4" t="inlineStr">
        <is>
          <t>Ending Balance, Shares at Jun. 26, 2022</t>
        </is>
      </c>
      <c r="B22" s="4" t="inlineStr">
        <is>
          <t xml:space="preserve"> </t>
        </is>
      </c>
      <c r="C22" s="4" t="inlineStr">
        <is>
          <t xml:space="preserve"> </t>
        </is>
      </c>
      <c r="D22" s="5" t="n">
        <v>4067941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Mar. 27, 2022</t>
        </is>
      </c>
      <c r="B23" s="5" t="n">
        <v>150814</v>
      </c>
      <c r="C23" s="4" t="inlineStr">
        <is>
          <t xml:space="preserve"> </t>
        </is>
      </c>
      <c r="D23" s="6" t="n">
        <v>5</v>
      </c>
      <c r="E23" s="5" t="n">
        <v>150550</v>
      </c>
      <c r="F23" s="5" t="n">
        <v>1372</v>
      </c>
      <c r="G23" s="5" t="n">
        <v>-1064</v>
      </c>
      <c r="H23" s="5" t="n">
        <v>150863</v>
      </c>
      <c r="I23" s="5" t="n">
        <v>-49</v>
      </c>
    </row>
    <row r="24">
      <c r="A24" s="4" t="inlineStr">
        <is>
          <t>Beginning balance at Mar. 27, 2022</t>
        </is>
      </c>
      <c r="B24" s="4" t="inlineStr">
        <is>
          <t xml:space="preserve"> </t>
        </is>
      </c>
      <c r="C24" s="5" t="n">
        <v>1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Shares at Mar. 27, 2022</t>
        </is>
      </c>
      <c r="B25" s="4" t="inlineStr">
        <is>
          <t xml:space="preserve"> </t>
        </is>
      </c>
      <c r="C25" s="4" t="inlineStr">
        <is>
          <t xml:space="preserve"> </t>
        </is>
      </c>
      <c r="D25" s="5" t="n">
        <v>4059629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stock options</t>
        </is>
      </c>
      <c r="B26" s="5" t="n">
        <v>143</v>
      </c>
      <c r="C26" s="4" t="inlineStr">
        <is>
          <t xml:space="preserve"> </t>
        </is>
      </c>
      <c r="D26" s="4" t="inlineStr">
        <is>
          <t xml:space="preserve"> </t>
        </is>
      </c>
      <c r="E26" s="5" t="n">
        <v>143</v>
      </c>
      <c r="F26" s="4" t="inlineStr">
        <is>
          <t xml:space="preserve"> </t>
        </is>
      </c>
      <c r="G26" s="4" t="inlineStr">
        <is>
          <t xml:space="preserve"> </t>
        </is>
      </c>
      <c r="H26" s="5" t="n">
        <v>143</v>
      </c>
      <c r="I26" s="4" t="inlineStr">
        <is>
          <t xml:space="preserve"> </t>
        </is>
      </c>
    </row>
    <row r="27">
      <c r="A27" s="4" t="inlineStr">
        <is>
          <t>Exercise of stock options, Shares</t>
        </is>
      </c>
      <c r="B27" s="4" t="inlineStr">
        <is>
          <t xml:space="preserve"> </t>
        </is>
      </c>
      <c r="C27" s="4" t="inlineStr">
        <is>
          <t xml:space="preserve"> </t>
        </is>
      </c>
      <c r="D27" s="5" t="n">
        <v>3557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estricted stock units</t>
        </is>
      </c>
      <c r="B28" s="5" t="n">
        <v>-9</v>
      </c>
      <c r="C28" s="4" t="inlineStr">
        <is>
          <t xml:space="preserve"> </t>
        </is>
      </c>
      <c r="D28" s="4" t="inlineStr">
        <is>
          <t xml:space="preserve"> </t>
        </is>
      </c>
      <c r="E28" s="5" t="n">
        <v>-9</v>
      </c>
      <c r="F28" s="4" t="inlineStr">
        <is>
          <t xml:space="preserve"> </t>
        </is>
      </c>
      <c r="G28" s="4" t="inlineStr">
        <is>
          <t xml:space="preserve"> </t>
        </is>
      </c>
      <c r="H28" s="5" t="n">
        <v>-9</v>
      </c>
      <c r="I28" s="4" t="inlineStr">
        <is>
          <t xml:space="preserve"> </t>
        </is>
      </c>
    </row>
    <row r="29">
      <c r="A29" s="4" t="inlineStr">
        <is>
          <t>Vesting of restricted stock units, Shares</t>
        </is>
      </c>
      <c r="B29" s="4" t="inlineStr">
        <is>
          <t xml:space="preserve"> </t>
        </is>
      </c>
      <c r="C29" s="4" t="inlineStr">
        <is>
          <t xml:space="preserve"> </t>
        </is>
      </c>
      <c r="D29" s="5" t="n">
        <v>4754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5" t="n">
        <v>1633</v>
      </c>
      <c r="C30" s="4" t="inlineStr">
        <is>
          <t xml:space="preserve"> </t>
        </is>
      </c>
      <c r="D30" s="4" t="inlineStr">
        <is>
          <t xml:space="preserve"> </t>
        </is>
      </c>
      <c r="E30" s="5" t="n">
        <v>1633</v>
      </c>
      <c r="F30" s="4" t="inlineStr">
        <is>
          <t xml:space="preserve"> </t>
        </is>
      </c>
      <c r="G30" s="4" t="inlineStr">
        <is>
          <t xml:space="preserve"> </t>
        </is>
      </c>
      <c r="H30" s="5" t="n">
        <v>1633</v>
      </c>
      <c r="I30" s="4" t="inlineStr">
        <is>
          <t xml:space="preserve"> </t>
        </is>
      </c>
    </row>
    <row r="31">
      <c r="A31" s="4" t="inlineStr">
        <is>
          <t>Net loss attributable to noncontrolling interests - stockholders</t>
        </is>
      </c>
      <c r="B31" s="5" t="n">
        <v>-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v>
      </c>
    </row>
    <row r="32">
      <c r="A32" s="4" t="inlineStr">
        <is>
          <t>Other comprehensive income loss, net</t>
        </is>
      </c>
      <c r="B32" s="5" t="n">
        <v>-383</v>
      </c>
      <c r="C32" s="4" t="inlineStr">
        <is>
          <t xml:space="preserve"> </t>
        </is>
      </c>
      <c r="D32" s="4" t="inlineStr">
        <is>
          <t xml:space="preserve"> </t>
        </is>
      </c>
      <c r="E32" s="4" t="inlineStr">
        <is>
          <t xml:space="preserve"> </t>
        </is>
      </c>
      <c r="F32" s="4" t="inlineStr">
        <is>
          <t xml:space="preserve"> </t>
        </is>
      </c>
      <c r="G32" s="5" t="n">
        <v>-383</v>
      </c>
      <c r="H32" s="5" t="n">
        <v>-383</v>
      </c>
      <c r="I32" s="4" t="inlineStr">
        <is>
          <t xml:space="preserve"> </t>
        </is>
      </c>
    </row>
    <row r="33">
      <c r="A33" s="4" t="inlineStr">
        <is>
          <t>Net income</t>
        </is>
      </c>
      <c r="B33" s="5" t="n">
        <v>199</v>
      </c>
      <c r="C33" s="4" t="inlineStr">
        <is>
          <t xml:space="preserve"> </t>
        </is>
      </c>
      <c r="D33" s="4" t="inlineStr">
        <is>
          <t xml:space="preserve"> </t>
        </is>
      </c>
      <c r="E33" s="4" t="inlineStr">
        <is>
          <t xml:space="preserve"> </t>
        </is>
      </c>
      <c r="F33" s="5" t="n">
        <v>199</v>
      </c>
      <c r="G33" s="4" t="inlineStr">
        <is>
          <t xml:space="preserve"> </t>
        </is>
      </c>
      <c r="H33" s="5" t="n">
        <v>199</v>
      </c>
      <c r="I33" s="4" t="inlineStr">
        <is>
          <t xml:space="preserve"> </t>
        </is>
      </c>
    </row>
    <row r="34">
      <c r="A34" s="4" t="inlineStr">
        <is>
          <t>Ending balance at Jun. 26, 2022</t>
        </is>
      </c>
      <c r="B34" s="4" t="inlineStr">
        <is>
          <t xml:space="preserve"> </t>
        </is>
      </c>
      <c r="C34" s="6" t="n">
        <v>1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26, 2022</t>
        </is>
      </c>
      <c r="B35" s="5" t="n">
        <v>152390</v>
      </c>
      <c r="C35" s="4" t="inlineStr">
        <is>
          <t xml:space="preserve"> </t>
        </is>
      </c>
      <c r="D35" s="6" t="n">
        <v>5</v>
      </c>
      <c r="E35" s="5" t="n">
        <v>152317</v>
      </c>
      <c r="F35" s="5" t="n">
        <v>1571</v>
      </c>
      <c r="G35" s="5" t="n">
        <v>-1447</v>
      </c>
      <c r="H35" s="6" t="n">
        <v>152446</v>
      </c>
      <c r="I35" s="6" t="n">
        <v>-56</v>
      </c>
    </row>
    <row r="36">
      <c r="A36" s="4" t="inlineStr">
        <is>
          <t>Ending Balance, Shares at Jun. 26, 2022</t>
        </is>
      </c>
      <c r="B36" s="4" t="inlineStr">
        <is>
          <t xml:space="preserve"> </t>
        </is>
      </c>
      <c r="C36" s="4" t="inlineStr">
        <is>
          <t xml:space="preserve"> </t>
        </is>
      </c>
      <c r="D36" s="5" t="n">
        <v>4067941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Dec. 25, 2022</t>
        </is>
      </c>
      <c r="B37" s="6" t="n">
        <v>158332</v>
      </c>
      <c r="C37" s="4" t="inlineStr">
        <is>
          <t xml:space="preserve"> </t>
        </is>
      </c>
      <c r="D37" s="6" t="n">
        <v>4</v>
      </c>
      <c r="E37" s="5" t="n">
        <v>155716</v>
      </c>
      <c r="F37" s="5" t="n">
        <v>4159</v>
      </c>
      <c r="G37" s="5" t="n">
        <v>-1547</v>
      </c>
      <c r="H37" s="4" t="inlineStr">
        <is>
          <t xml:space="preserve"> </t>
        </is>
      </c>
      <c r="I37" s="4" t="inlineStr">
        <is>
          <t xml:space="preserve"> </t>
        </is>
      </c>
    </row>
    <row r="38">
      <c r="A38" s="4" t="inlineStr">
        <is>
          <t>Beginning Balance, Shares at Dec. 25, 2022</t>
        </is>
      </c>
      <c r="B38" s="5" t="n">
        <v>40746990</v>
      </c>
      <c r="C38" s="4" t="inlineStr">
        <is>
          <t xml:space="preserve"> </t>
        </is>
      </c>
      <c r="D38" s="5" t="n">
        <v>4074699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of restricted stock units, Shares</t>
        </is>
      </c>
      <c r="B39" s="4" t="inlineStr">
        <is>
          <t xml:space="preserve"> </t>
        </is>
      </c>
      <c r="C39" s="4" t="inlineStr">
        <is>
          <t xml:space="preserve"> </t>
        </is>
      </c>
      <c r="D39" s="5" t="n">
        <v>12759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withheld for tax liability on vested restricted stock units, Shares</t>
        </is>
      </c>
      <c r="B40" s="4" t="inlineStr">
        <is>
          <t xml:space="preserve"> </t>
        </is>
      </c>
      <c r="C40" s="4" t="inlineStr">
        <is>
          <t xml:space="preserve"> </t>
        </is>
      </c>
      <c r="D40" s="5" t="n">
        <v>-3553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 expense</t>
        </is>
      </c>
      <c r="B41" s="6" t="n">
        <v>1627</v>
      </c>
      <c r="C41" s="4" t="inlineStr">
        <is>
          <t xml:space="preserve"> </t>
        </is>
      </c>
      <c r="D41" s="4" t="inlineStr">
        <is>
          <t xml:space="preserve"> </t>
        </is>
      </c>
      <c r="E41" s="5" t="n">
        <v>1627</v>
      </c>
      <c r="F41" s="4" t="inlineStr">
        <is>
          <t xml:space="preserve"> </t>
        </is>
      </c>
      <c r="G41" s="4" t="inlineStr">
        <is>
          <t xml:space="preserve"> </t>
        </is>
      </c>
      <c r="H41" s="4" t="inlineStr">
        <is>
          <t xml:space="preserve"> </t>
        </is>
      </c>
      <c r="I41" s="4" t="inlineStr">
        <is>
          <t xml:space="preserve"> </t>
        </is>
      </c>
    </row>
    <row r="42">
      <c r="A42" s="4" t="inlineStr">
        <is>
          <t>Other comprehensive income loss, net</t>
        </is>
      </c>
      <c r="B42" s="5" t="n">
        <v>421</v>
      </c>
      <c r="C42" s="4" t="inlineStr">
        <is>
          <t xml:space="preserve"> </t>
        </is>
      </c>
      <c r="D42" s="4" t="inlineStr">
        <is>
          <t xml:space="preserve"> </t>
        </is>
      </c>
      <c r="E42" s="4" t="inlineStr">
        <is>
          <t xml:space="preserve"> </t>
        </is>
      </c>
      <c r="F42" s="4" t="inlineStr">
        <is>
          <t xml:space="preserve"> </t>
        </is>
      </c>
      <c r="G42" s="5" t="n">
        <v>421</v>
      </c>
      <c r="H42" s="4" t="inlineStr">
        <is>
          <t xml:space="preserve"> </t>
        </is>
      </c>
      <c r="I42" s="4" t="inlineStr">
        <is>
          <t xml:space="preserve"> </t>
        </is>
      </c>
    </row>
    <row r="43">
      <c r="A43" s="4" t="inlineStr">
        <is>
          <t>Net income</t>
        </is>
      </c>
      <c r="B43" s="5" t="n">
        <v>7150</v>
      </c>
      <c r="C43" s="4" t="inlineStr">
        <is>
          <t xml:space="preserve"> </t>
        </is>
      </c>
      <c r="D43" s="4" t="inlineStr">
        <is>
          <t xml:space="preserve"> </t>
        </is>
      </c>
      <c r="E43" s="4" t="inlineStr">
        <is>
          <t xml:space="preserve"> </t>
        </is>
      </c>
      <c r="F43" s="5" t="n">
        <v>7150</v>
      </c>
      <c r="G43" s="4" t="inlineStr">
        <is>
          <t xml:space="preserve"> </t>
        </is>
      </c>
      <c r="H43" s="4" t="inlineStr">
        <is>
          <t xml:space="preserve"> </t>
        </is>
      </c>
      <c r="I43" s="4" t="inlineStr">
        <is>
          <t xml:space="preserve"> </t>
        </is>
      </c>
    </row>
    <row r="44">
      <c r="A44" s="4" t="inlineStr">
        <is>
          <t>Ending Balance at Mar. 26, 2023</t>
        </is>
      </c>
      <c r="B44" s="5" t="n">
        <v>167530</v>
      </c>
      <c r="C44" s="4" t="inlineStr">
        <is>
          <t xml:space="preserve"> </t>
        </is>
      </c>
      <c r="D44" s="6" t="n">
        <v>4</v>
      </c>
      <c r="E44" s="5" t="n">
        <v>157343</v>
      </c>
      <c r="F44" s="5" t="n">
        <v>11309</v>
      </c>
      <c r="G44" s="5" t="n">
        <v>-1126</v>
      </c>
      <c r="H44" s="4" t="inlineStr">
        <is>
          <t xml:space="preserve"> </t>
        </is>
      </c>
      <c r="I44" s="4" t="inlineStr">
        <is>
          <t xml:space="preserve"> </t>
        </is>
      </c>
    </row>
    <row r="45">
      <c r="A45" s="4" t="inlineStr">
        <is>
          <t>Ending Balance, Shares at Mar. 26, 2023</t>
        </is>
      </c>
      <c r="B45" s="4" t="inlineStr">
        <is>
          <t xml:space="preserve"> </t>
        </is>
      </c>
      <c r="C45" s="4" t="inlineStr">
        <is>
          <t xml:space="preserve"> </t>
        </is>
      </c>
      <c r="D45" s="5" t="n">
        <v>4083905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Dec. 25, 2022</t>
        </is>
      </c>
      <c r="B46" s="6" t="n">
        <v>158332</v>
      </c>
      <c r="C46" s="4" t="inlineStr">
        <is>
          <t xml:space="preserve"> </t>
        </is>
      </c>
      <c r="D46" s="6" t="n">
        <v>4</v>
      </c>
      <c r="E46" s="5" t="n">
        <v>155716</v>
      </c>
      <c r="F46" s="5" t="n">
        <v>4159</v>
      </c>
      <c r="G46" s="5" t="n">
        <v>-1547</v>
      </c>
      <c r="H46" s="4" t="inlineStr">
        <is>
          <t xml:space="preserve"> </t>
        </is>
      </c>
      <c r="I46" s="4" t="inlineStr">
        <is>
          <t xml:space="preserve"> </t>
        </is>
      </c>
    </row>
    <row r="47">
      <c r="A47" s="4" t="inlineStr">
        <is>
          <t>Beginning Balance, Shares at Dec. 25, 2022</t>
        </is>
      </c>
      <c r="B47" s="5" t="n">
        <v>40746990</v>
      </c>
      <c r="C47" s="4" t="inlineStr">
        <is>
          <t xml:space="preserve"> </t>
        </is>
      </c>
      <c r="D47" s="5" t="n">
        <v>4074699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of stock options, Shares</t>
        </is>
      </c>
      <c r="B48" s="5" t="n">
        <v>307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 attributable to noncontrolling interests - stockholders</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income loss, net</t>
        </is>
      </c>
      <c r="B50" s="5" t="n">
        <v>5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t>
        </is>
      </c>
      <c r="B51" s="5" t="n">
        <v>138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Jun. 25, 2023</t>
        </is>
      </c>
      <c r="B52" s="6" t="n">
        <v>176044</v>
      </c>
      <c r="C52" s="4" t="inlineStr">
        <is>
          <t xml:space="preserve"> </t>
        </is>
      </c>
      <c r="D52" s="6" t="n">
        <v>4</v>
      </c>
      <c r="E52" s="5" t="n">
        <v>159012</v>
      </c>
      <c r="F52" s="5" t="n">
        <v>17992</v>
      </c>
      <c r="G52" s="5" t="n">
        <v>-964</v>
      </c>
      <c r="H52" s="4" t="inlineStr">
        <is>
          <t xml:space="preserve"> </t>
        </is>
      </c>
      <c r="I52" s="4" t="inlineStr">
        <is>
          <t xml:space="preserve"> </t>
        </is>
      </c>
    </row>
    <row r="53">
      <c r="A53" s="4" t="inlineStr">
        <is>
          <t>Ending Balance, Shares at Jun. 25, 2023</t>
        </is>
      </c>
      <c r="B53" s="5" t="n">
        <v>41232667</v>
      </c>
      <c r="C53" s="4" t="inlineStr">
        <is>
          <t xml:space="preserve"> </t>
        </is>
      </c>
      <c r="D53" s="5" t="n">
        <v>4123266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Mar. 26, 2023</t>
        </is>
      </c>
      <c r="B54" s="6" t="n">
        <v>167530</v>
      </c>
      <c r="C54" s="4" t="inlineStr">
        <is>
          <t xml:space="preserve"> </t>
        </is>
      </c>
      <c r="D54" s="6" t="n">
        <v>4</v>
      </c>
      <c r="E54" s="5" t="n">
        <v>157343</v>
      </c>
      <c r="F54" s="5" t="n">
        <v>11309</v>
      </c>
      <c r="G54" s="5" t="n">
        <v>-1126</v>
      </c>
      <c r="H54" s="4" t="inlineStr">
        <is>
          <t xml:space="preserve"> </t>
        </is>
      </c>
      <c r="I54" s="4" t="inlineStr">
        <is>
          <t xml:space="preserve"> </t>
        </is>
      </c>
    </row>
    <row r="55">
      <c r="A55" s="4" t="inlineStr">
        <is>
          <t>Beginning Balance, Shares at Mar. 26, 2023</t>
        </is>
      </c>
      <c r="B55" s="4" t="inlineStr">
        <is>
          <t xml:space="preserve"> </t>
        </is>
      </c>
      <c r="C55" s="4" t="inlineStr">
        <is>
          <t xml:space="preserve"> </t>
        </is>
      </c>
      <c r="D55" s="5" t="n">
        <v>4083905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of stock options</t>
        </is>
      </c>
      <c r="B56" s="5" t="n">
        <v>110</v>
      </c>
      <c r="C56" s="4" t="inlineStr">
        <is>
          <t xml:space="preserve"> </t>
        </is>
      </c>
      <c r="D56" s="4" t="inlineStr">
        <is>
          <t xml:space="preserve"> </t>
        </is>
      </c>
      <c r="E56" s="5" t="n">
        <v>110</v>
      </c>
      <c r="F56" s="4" t="inlineStr">
        <is>
          <t xml:space="preserve"> </t>
        </is>
      </c>
      <c r="G56" s="4" t="inlineStr">
        <is>
          <t xml:space="preserve"> </t>
        </is>
      </c>
      <c r="H56" s="4" t="inlineStr">
        <is>
          <t xml:space="preserve"> </t>
        </is>
      </c>
      <c r="I56" s="4" t="inlineStr">
        <is>
          <t xml:space="preserve"> </t>
        </is>
      </c>
    </row>
    <row r="57">
      <c r="A57" s="4" t="inlineStr">
        <is>
          <t>Exercise of stock options, Shares</t>
        </is>
      </c>
      <c r="B57" s="4" t="inlineStr">
        <is>
          <t xml:space="preserve"> </t>
        </is>
      </c>
      <c r="C57" s="4" t="inlineStr">
        <is>
          <t xml:space="preserve"> </t>
        </is>
      </c>
      <c r="D57" s="5" t="n">
        <v>3075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of restricted stock units, Shares</t>
        </is>
      </c>
      <c r="B58" s="4" t="inlineStr">
        <is>
          <t xml:space="preserve"> </t>
        </is>
      </c>
      <c r="C58" s="4" t="inlineStr">
        <is>
          <t xml:space="preserve"> </t>
        </is>
      </c>
      <c r="D58" s="5" t="n">
        <v>7903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withheld for tax liability on vested restricted stock units</t>
        </is>
      </c>
      <c r="B59" s="5" t="n">
        <v>-636</v>
      </c>
      <c r="C59" s="4" t="inlineStr">
        <is>
          <t xml:space="preserve"> </t>
        </is>
      </c>
      <c r="D59" s="4" t="inlineStr">
        <is>
          <t xml:space="preserve"> </t>
        </is>
      </c>
      <c r="E59" s="5" t="n">
        <v>-636</v>
      </c>
      <c r="F59" s="4" t="inlineStr">
        <is>
          <t xml:space="preserve"> </t>
        </is>
      </c>
      <c r="G59" s="4" t="inlineStr">
        <is>
          <t xml:space="preserve"> </t>
        </is>
      </c>
      <c r="H59" s="4" t="inlineStr">
        <is>
          <t xml:space="preserve"> </t>
        </is>
      </c>
      <c r="I59" s="4" t="inlineStr">
        <is>
          <t xml:space="preserve"> </t>
        </is>
      </c>
    </row>
    <row r="60">
      <c r="A60" s="4" t="inlineStr">
        <is>
          <t>Shares withheld for tax liability on vested restricted stock units, Shares</t>
        </is>
      </c>
      <c r="B60" s="4" t="inlineStr">
        <is>
          <t xml:space="preserve"> </t>
        </is>
      </c>
      <c r="C60" s="4" t="inlineStr">
        <is>
          <t xml:space="preserve"> </t>
        </is>
      </c>
      <c r="D60" s="5" t="n">
        <v>-392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 under employee stock purchase plan</t>
        </is>
      </c>
      <c r="B61" s="5" t="n">
        <v>135</v>
      </c>
      <c r="C61" s="4" t="inlineStr">
        <is>
          <t xml:space="preserve"> </t>
        </is>
      </c>
      <c r="D61" s="4" t="inlineStr">
        <is>
          <t xml:space="preserve"> </t>
        </is>
      </c>
      <c r="E61" s="5" t="n">
        <v>135</v>
      </c>
      <c r="F61" s="4" t="inlineStr">
        <is>
          <t xml:space="preserve"> </t>
        </is>
      </c>
      <c r="G61" s="4" t="inlineStr">
        <is>
          <t xml:space="preserve"> </t>
        </is>
      </c>
      <c r="H61" s="4" t="inlineStr">
        <is>
          <t xml:space="preserve"> </t>
        </is>
      </c>
      <c r="I61" s="4" t="inlineStr">
        <is>
          <t xml:space="preserve"> </t>
        </is>
      </c>
    </row>
    <row r="62">
      <c r="A62" s="4" t="inlineStr">
        <is>
          <t>Shares issued under employee stock purchase plan, Shares</t>
        </is>
      </c>
      <c r="B62" s="4" t="inlineStr">
        <is>
          <t xml:space="preserve"> </t>
        </is>
      </c>
      <c r="C62" s="4" t="inlineStr">
        <is>
          <t xml:space="preserve"> </t>
        </is>
      </c>
      <c r="D62" s="5" t="n">
        <v>1101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based compensation expense</t>
        </is>
      </c>
      <c r="B63" s="5" t="n">
        <v>2060</v>
      </c>
      <c r="C63" s="4" t="inlineStr">
        <is>
          <t xml:space="preserve"> </t>
        </is>
      </c>
      <c r="D63" s="4" t="inlineStr">
        <is>
          <t xml:space="preserve"> </t>
        </is>
      </c>
      <c r="E63" s="5" t="n">
        <v>2060</v>
      </c>
      <c r="F63" s="4" t="inlineStr">
        <is>
          <t xml:space="preserve"> </t>
        </is>
      </c>
      <c r="G63" s="4" t="inlineStr">
        <is>
          <t xml:space="preserve"> </t>
        </is>
      </c>
      <c r="H63" s="4" t="inlineStr">
        <is>
          <t xml:space="preserve"> </t>
        </is>
      </c>
      <c r="I63" s="4" t="inlineStr">
        <is>
          <t xml:space="preserve"> </t>
        </is>
      </c>
    </row>
    <row r="64">
      <c r="A64" s="4" t="inlineStr">
        <is>
          <t>Net loss attributable to noncontrolling interests - stockholder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comprehensive income loss, net</t>
        </is>
      </c>
      <c r="B65" s="5" t="n">
        <v>162</v>
      </c>
      <c r="C65" s="4" t="inlineStr">
        <is>
          <t xml:space="preserve"> </t>
        </is>
      </c>
      <c r="D65" s="4" t="inlineStr">
        <is>
          <t xml:space="preserve"> </t>
        </is>
      </c>
      <c r="E65" s="4" t="inlineStr">
        <is>
          <t xml:space="preserve"> </t>
        </is>
      </c>
      <c r="F65" s="4" t="inlineStr">
        <is>
          <t xml:space="preserve"> </t>
        </is>
      </c>
      <c r="G65" s="5" t="n">
        <v>162</v>
      </c>
      <c r="H65" s="4" t="inlineStr">
        <is>
          <t xml:space="preserve"> </t>
        </is>
      </c>
      <c r="I65" s="4" t="inlineStr">
        <is>
          <t xml:space="preserve"> </t>
        </is>
      </c>
    </row>
    <row r="66">
      <c r="A66" s="4" t="inlineStr">
        <is>
          <t>Net income</t>
        </is>
      </c>
      <c r="B66" s="5" t="n">
        <v>6683</v>
      </c>
      <c r="C66" s="4" t="inlineStr">
        <is>
          <t xml:space="preserve"> </t>
        </is>
      </c>
      <c r="D66" s="4" t="inlineStr">
        <is>
          <t xml:space="preserve"> </t>
        </is>
      </c>
      <c r="E66" s="4" t="inlineStr">
        <is>
          <t xml:space="preserve"> </t>
        </is>
      </c>
      <c r="F66" s="5" t="n">
        <v>6683</v>
      </c>
      <c r="G66" s="4" t="inlineStr">
        <is>
          <t xml:space="preserve"> </t>
        </is>
      </c>
      <c r="H66" s="4" t="inlineStr">
        <is>
          <t xml:space="preserve"> </t>
        </is>
      </c>
      <c r="I66" s="4" t="inlineStr">
        <is>
          <t xml:space="preserve"> </t>
        </is>
      </c>
    </row>
    <row r="67">
      <c r="A67" s="4" t="inlineStr">
        <is>
          <t>Ending Balance at Jun. 25, 2023</t>
        </is>
      </c>
      <c r="B67" s="6" t="n">
        <v>176044</v>
      </c>
      <c r="C67" s="4" t="inlineStr">
        <is>
          <t xml:space="preserve"> </t>
        </is>
      </c>
      <c r="D67" s="6" t="n">
        <v>4</v>
      </c>
      <c r="E67" s="6" t="n">
        <v>159012</v>
      </c>
      <c r="F67" s="6" t="n">
        <v>17992</v>
      </c>
      <c r="G67" s="6" t="n">
        <v>-964</v>
      </c>
      <c r="H67" s="4" t="inlineStr">
        <is>
          <t xml:space="preserve"> </t>
        </is>
      </c>
      <c r="I67" s="4" t="inlineStr">
        <is>
          <t xml:space="preserve"> </t>
        </is>
      </c>
    </row>
    <row r="68">
      <c r="A68" s="4" t="inlineStr">
        <is>
          <t>Ending Balance, Shares at Jun. 25, 2023</t>
        </is>
      </c>
      <c r="B68" s="5" t="n">
        <v>41232667</v>
      </c>
      <c r="C68" s="4" t="inlineStr">
        <is>
          <t xml:space="preserve"> </t>
        </is>
      </c>
      <c r="D68" s="5" t="n">
        <v>41232667</v>
      </c>
      <c r="E68" s="4" t="inlineStr">
        <is>
          <t xml:space="preserve"> </t>
        </is>
      </c>
      <c r="F68" s="4" t="inlineStr">
        <is>
          <t xml:space="preserve"> </t>
        </is>
      </c>
      <c r="G68" s="4" t="inlineStr">
        <is>
          <t xml:space="preserve"> </t>
        </is>
      </c>
      <c r="H68" s="4" t="inlineStr">
        <is>
          <t xml:space="preserve"> </t>
        </is>
      </c>
      <c r="I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61</v>
      </c>
      <c r="C4" s="6" t="n">
        <v>361</v>
      </c>
      <c r="D4" s="6" t="n">
        <v>722</v>
      </c>
      <c r="E4" s="6" t="n">
        <v>722</v>
      </c>
    </row>
    <row r="5">
      <c r="A5" s="4" t="inlineStr">
        <is>
          <t>Finance lease cost - amortization of right-of-use assets</t>
        </is>
      </c>
      <c r="B5" s="5" t="n">
        <v>447</v>
      </c>
      <c r="C5" s="5" t="n">
        <v>79</v>
      </c>
      <c r="D5" s="5" t="n">
        <v>894</v>
      </c>
      <c r="E5" s="5" t="n">
        <v>157</v>
      </c>
    </row>
    <row r="6">
      <c r="A6" s="4" t="inlineStr">
        <is>
          <t>Finance lease cost - interest on lease liabilities</t>
        </is>
      </c>
      <c r="B6" s="5" t="n">
        <v>125</v>
      </c>
      <c r="C6" s="5" t="n">
        <v>2</v>
      </c>
      <c r="D6" s="5" t="n">
        <v>257</v>
      </c>
      <c r="E6" s="5" t="n">
        <v>5</v>
      </c>
    </row>
    <row r="7">
      <c r="A7" s="4" t="inlineStr">
        <is>
          <t>Short-term lease cost</t>
        </is>
      </c>
      <c r="B7" s="5" t="n">
        <v>305</v>
      </c>
      <c r="C7" s="5" t="n">
        <v>11</v>
      </c>
      <c r="D7" s="5" t="n">
        <v>422</v>
      </c>
      <c r="E7" s="5" t="n">
        <v>14</v>
      </c>
    </row>
    <row r="8">
      <c r="A8" s="4" t="inlineStr">
        <is>
          <t>Variable lease cost</t>
        </is>
      </c>
      <c r="B8" s="5" t="n">
        <v>2115</v>
      </c>
      <c r="C8" s="5" t="n">
        <v>652</v>
      </c>
      <c r="D8" s="5" t="n">
        <v>3678</v>
      </c>
      <c r="E8" s="5" t="n">
        <v>1070</v>
      </c>
    </row>
    <row r="9">
      <c r="A9" s="4" t="inlineStr">
        <is>
          <t>Variable lease cost - long-term supply contracts</t>
        </is>
      </c>
      <c r="B9" s="5" t="n">
        <v>47064</v>
      </c>
      <c r="C9" s="5" t="n">
        <v>32162</v>
      </c>
      <c r="D9" s="5" t="n">
        <v>90150</v>
      </c>
      <c r="E9" s="5" t="n">
        <v>62345</v>
      </c>
    </row>
    <row r="10">
      <c r="A10" s="4" t="inlineStr">
        <is>
          <t>Total lease cost</t>
        </is>
      </c>
      <c r="B10" s="6" t="n">
        <v>50417</v>
      </c>
      <c r="C10" s="6" t="n">
        <v>33267</v>
      </c>
      <c r="D10" s="6" t="n">
        <v>96123</v>
      </c>
      <c r="E10" s="6" t="n">
        <v>643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and Finance Leases Future Undiscounted Cash Flows (Details) $ in Thousands</t>
        </is>
      </c>
      <c r="B1" s="2" t="inlineStr">
        <is>
          <t>Jun. 25, 2023 USD ($)</t>
        </is>
      </c>
    </row>
    <row r="2">
      <c r="A2" s="3" t="inlineStr">
        <is>
          <t>Leases [Abstract]</t>
        </is>
      </c>
      <c r="B2" s="4" t="inlineStr">
        <is>
          <t xml:space="preserve"> </t>
        </is>
      </c>
    </row>
    <row r="3">
      <c r="A3" s="4" t="inlineStr">
        <is>
          <t>Operating leases 2023</t>
        </is>
      </c>
      <c r="B3" s="6" t="n">
        <v>503</v>
      </c>
    </row>
    <row r="4">
      <c r="A4" s="4" t="inlineStr">
        <is>
          <t>Operating leases 2024</t>
        </is>
      </c>
      <c r="B4" s="5" t="n">
        <v>471</v>
      </c>
    </row>
    <row r="5">
      <c r="A5" s="4" t="inlineStr">
        <is>
          <t>Operating leases 2025</t>
        </is>
      </c>
      <c r="B5" s="5" t="n">
        <v>338</v>
      </c>
    </row>
    <row r="6">
      <c r="A6" s="4" t="inlineStr">
        <is>
          <t>Operating leases 2026</t>
        </is>
      </c>
      <c r="B6" s="5" t="n">
        <v>115</v>
      </c>
    </row>
    <row r="7">
      <c r="A7" s="4" t="inlineStr">
        <is>
          <t>Operating leases 2027</t>
        </is>
      </c>
      <c r="B7" s="5" t="n">
        <v>0</v>
      </c>
    </row>
    <row r="8">
      <c r="A8" s="4" t="inlineStr">
        <is>
          <t>Operating leases Thereafter</t>
        </is>
      </c>
      <c r="B8" s="5" t="n">
        <v>0</v>
      </c>
    </row>
    <row r="9">
      <c r="A9" s="4" t="inlineStr">
        <is>
          <t>Total lease payments</t>
        </is>
      </c>
      <c r="B9" s="5" t="n">
        <v>1427</v>
      </c>
    </row>
    <row r="10">
      <c r="A10" s="4" t="inlineStr">
        <is>
          <t>Less imputed interest</t>
        </is>
      </c>
      <c r="B10" s="5" t="n">
        <v>-49</v>
      </c>
    </row>
    <row r="11">
      <c r="A11" s="4" t="inlineStr">
        <is>
          <t>Total present value of lease liabilities</t>
        </is>
      </c>
      <c r="B11" s="5" t="n">
        <v>1378</v>
      </c>
    </row>
    <row r="12">
      <c r="A12" s="4" t="inlineStr">
        <is>
          <t>Finance leases 2023</t>
        </is>
      </c>
      <c r="B12" s="5" t="n">
        <v>1030</v>
      </c>
    </row>
    <row r="13">
      <c r="A13" s="4" t="inlineStr">
        <is>
          <t>Finance leases 2024</t>
        </is>
      </c>
      <c r="B13" s="5" t="n">
        <v>2060</v>
      </c>
    </row>
    <row r="14">
      <c r="A14" s="4" t="inlineStr">
        <is>
          <t>Finance leases 2025</t>
        </is>
      </c>
      <c r="B14" s="5" t="n">
        <v>2060</v>
      </c>
    </row>
    <row r="15">
      <c r="A15" s="4" t="inlineStr">
        <is>
          <t>Finance leases 2026</t>
        </is>
      </c>
      <c r="B15" s="5" t="n">
        <v>2060</v>
      </c>
    </row>
    <row r="16">
      <c r="A16" s="4" t="inlineStr">
        <is>
          <t>Finance leases 2027</t>
        </is>
      </c>
      <c r="B16" s="5" t="n">
        <v>1711</v>
      </c>
    </row>
    <row r="17">
      <c r="A17" s="4" t="inlineStr">
        <is>
          <t>Finance leases Thereafter</t>
        </is>
      </c>
      <c r="B17" s="5" t="n">
        <v>0</v>
      </c>
    </row>
    <row r="18">
      <c r="A18" s="4" t="inlineStr">
        <is>
          <t>Total lease payments</t>
        </is>
      </c>
      <c r="B18" s="5" t="n">
        <v>8921</v>
      </c>
    </row>
    <row r="19">
      <c r="A19" s="4" t="inlineStr">
        <is>
          <t>Less imputed interest</t>
        </is>
      </c>
      <c r="B19" s="5" t="n">
        <v>-1098</v>
      </c>
    </row>
    <row r="20">
      <c r="A20" s="4" t="inlineStr">
        <is>
          <t>Total present value of lease liabilities</t>
        </is>
      </c>
      <c r="B20" s="6" t="n">
        <v>78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6 Months Ended</t>
        </is>
      </c>
    </row>
    <row r="2">
      <c r="B2" s="2" t="inlineStr">
        <is>
          <t>Jun. 25, 2023</t>
        </is>
      </c>
      <c r="C2" s="2" t="inlineStr">
        <is>
          <t>Jun. 26, 2022</t>
        </is>
      </c>
    </row>
    <row r="3">
      <c r="A3" s="3" t="inlineStr">
        <is>
          <t>Leases [Abstract]</t>
        </is>
      </c>
      <c r="B3" s="4" t="inlineStr">
        <is>
          <t xml:space="preserve"> </t>
        </is>
      </c>
      <c r="C3" s="4" t="inlineStr">
        <is>
          <t xml:space="preserve"> </t>
        </is>
      </c>
    </row>
    <row r="4">
      <c r="A4" s="4" t="inlineStr">
        <is>
          <t>ROU assets obtained in exchange for new finance lease obligations</t>
        </is>
      </c>
      <c r="B4" s="6" t="n">
        <v>4</v>
      </c>
      <c r="C4" s="6" t="n">
        <v>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25, 2023</t>
        </is>
      </c>
      <c r="C1" s="2" t="inlineStr">
        <is>
          <t>Dec. 25, 2022</t>
        </is>
      </c>
    </row>
    <row r="2">
      <c r="A2" s="3" t="inlineStr">
        <is>
          <t>Payables and Accruals [Abstract]</t>
        </is>
      </c>
      <c r="B2" s="4" t="inlineStr">
        <is>
          <t xml:space="preserve"> </t>
        </is>
      </c>
      <c r="C2" s="4" t="inlineStr">
        <is>
          <t xml:space="preserve"> </t>
        </is>
      </c>
    </row>
    <row r="3">
      <c r="A3" s="4" t="inlineStr">
        <is>
          <t>Accrued employee related costs</t>
        </is>
      </c>
      <c r="B3" s="6" t="n">
        <v>6108</v>
      </c>
      <c r="C3" s="6" t="n">
        <v>7453</v>
      </c>
    </row>
    <row r="4">
      <c r="A4" s="4" t="inlineStr">
        <is>
          <t>Accrued promotions and customer deductions</t>
        </is>
      </c>
      <c r="B4" s="5" t="n">
        <v>4903</v>
      </c>
      <c r="C4" s="5" t="n">
        <v>4414</v>
      </c>
    </row>
    <row r="5">
      <c r="A5" s="4" t="inlineStr">
        <is>
          <t>Accrued distribution fees and freight</t>
        </is>
      </c>
      <c r="B5" s="5" t="n">
        <v>4212</v>
      </c>
      <c r="C5" s="5" t="n">
        <v>2351</v>
      </c>
    </row>
    <row r="6">
      <c r="A6" s="4" t="inlineStr">
        <is>
          <t>Accrued marketing and broker commissions</t>
        </is>
      </c>
      <c r="B6" s="5" t="n">
        <v>3992</v>
      </c>
      <c r="C6" s="5" t="n">
        <v>1598</v>
      </c>
    </row>
    <row r="7">
      <c r="A7" s="4" t="inlineStr">
        <is>
          <t>Accrued property, plant and equipment</t>
        </is>
      </c>
      <c r="B7" s="5" t="n">
        <v>1214</v>
      </c>
      <c r="C7" s="5" t="n">
        <v>153</v>
      </c>
    </row>
    <row r="8">
      <c r="A8" s="4" t="inlineStr">
        <is>
          <t>Accrued professional fees</t>
        </is>
      </c>
      <c r="B8" s="5" t="n">
        <v>1089</v>
      </c>
      <c r="C8" s="5" t="n">
        <v>761</v>
      </c>
    </row>
    <row r="9">
      <c r="A9" s="4" t="inlineStr">
        <is>
          <t>Accrued purchases of inventory</t>
        </is>
      </c>
      <c r="B9" s="5" t="n">
        <v>933</v>
      </c>
      <c r="C9" s="5" t="n">
        <v>1349</v>
      </c>
    </row>
    <row r="10">
      <c r="A10" s="4" t="inlineStr">
        <is>
          <t>Accrued derivative premiums</t>
        </is>
      </c>
      <c r="B10" s="5" t="n">
        <v>1483</v>
      </c>
      <c r="C10" s="5" t="n">
        <v>0</v>
      </c>
    </row>
    <row r="11">
      <c r="A11" s="4" t="inlineStr">
        <is>
          <t>Other</t>
        </is>
      </c>
      <c r="B11" s="5" t="n">
        <v>1233</v>
      </c>
      <c r="C11" s="5" t="n">
        <v>398</v>
      </c>
    </row>
    <row r="12">
      <c r="A12" s="4" t="inlineStr">
        <is>
          <t>Accrued liabilities</t>
        </is>
      </c>
      <c r="B12" s="6" t="n">
        <v>25167</v>
      </c>
      <c r="C12" s="6" t="n">
        <v>184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Product Exit Costs - Additional Information (Details) - USD ($) $ in Thousands</t>
        </is>
      </c>
      <c r="B1" s="2" t="inlineStr">
        <is>
          <t>6 Months Ended</t>
        </is>
      </c>
    </row>
    <row r="2">
      <c r="B2" s="2" t="inlineStr">
        <is>
          <t>Jun. 25, 2023</t>
        </is>
      </c>
      <c r="C2" s="2" t="inlineStr">
        <is>
          <t>Dec. 25, 2022</t>
        </is>
      </c>
      <c r="D2" s="2" t="inlineStr">
        <is>
          <t>Jun. 26,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Liability balance related to exit</t>
        </is>
      </c>
      <c r="B4" s="6" t="n">
        <v>45</v>
      </c>
      <c r="C4" s="6" t="n">
        <v>119</v>
      </c>
      <c r="D4" s="6" t="n">
        <v>250</v>
      </c>
    </row>
    <row r="5">
      <c r="A5" s="4" t="inlineStr">
        <is>
          <t>Liability balance settled or released date</t>
        </is>
      </c>
      <c r="B5" s="4" t="inlineStr">
        <is>
          <t>Sep. 24,  2023</t>
        </is>
      </c>
      <c r="C5" s="4" t="inlineStr">
        <is>
          <t xml:space="preserve"> </t>
        </is>
      </c>
      <c r="D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Exit Costs - Summary of Activity Related to Exit of Breakfast Products (Details) - USD ($) $ in Thousands</t>
        </is>
      </c>
      <c r="B1" s="2" t="inlineStr">
        <is>
          <t>6 Months Ended</t>
        </is>
      </c>
    </row>
    <row r="2">
      <c r="B2" s="2" t="inlineStr">
        <is>
          <t>Jun. 25, 2023</t>
        </is>
      </c>
      <c r="C2" s="2" t="inlineStr">
        <is>
          <t>Jun. 26, 2022</t>
        </is>
      </c>
    </row>
    <row r="3">
      <c r="A3" s="3" t="inlineStr">
        <is>
          <t>Restructuring Cost And Reserve [Line Items]</t>
        </is>
      </c>
      <c r="B3" s="4" t="inlineStr">
        <is>
          <t xml:space="preserve"> </t>
        </is>
      </c>
      <c r="C3" s="4" t="inlineStr">
        <is>
          <t xml:space="preserve"> </t>
        </is>
      </c>
    </row>
    <row r="4">
      <c r="A4" s="4" t="inlineStr">
        <is>
          <t>Restructuring Reserve, Beginning Balance</t>
        </is>
      </c>
      <c r="B4" s="6" t="n">
        <v>119</v>
      </c>
      <c r="C4" s="4" t="inlineStr">
        <is>
          <t xml:space="preserve"> </t>
        </is>
      </c>
    </row>
    <row r="5">
      <c r="A5" s="4" t="inlineStr">
        <is>
          <t>Charges Incurred</t>
        </is>
      </c>
      <c r="B5" s="5" t="n">
        <v>0</v>
      </c>
      <c r="C5" s="6" t="n">
        <v>2341</v>
      </c>
    </row>
    <row r="6">
      <c r="A6" s="4" t="inlineStr">
        <is>
          <t>Amounts Paid or Settled</t>
        </is>
      </c>
      <c r="B6" s="5" t="n">
        <v>-74</v>
      </c>
      <c r="C6" s="5" t="n">
        <v>-2091</v>
      </c>
    </row>
    <row r="7">
      <c r="A7" s="4" t="inlineStr">
        <is>
          <t>Amounts Released as Unutilized</t>
        </is>
      </c>
      <c r="B7" s="5" t="n">
        <v>0</v>
      </c>
      <c r="C7" s="5" t="n">
        <v>0</v>
      </c>
    </row>
    <row r="8">
      <c r="A8" s="4" t="inlineStr">
        <is>
          <t>Restructuring Reserve, Ending Balance</t>
        </is>
      </c>
      <c r="B8" s="5" t="n">
        <v>45</v>
      </c>
      <c r="C8" s="5" t="n">
        <v>250</v>
      </c>
    </row>
    <row r="9">
      <c r="A9" s="4" t="inlineStr">
        <is>
          <t>Net Revenue | Customer Allowanc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harges Incurred</t>
        </is>
      </c>
      <c r="B11" s="4" t="inlineStr">
        <is>
          <t xml:space="preserve"> </t>
        </is>
      </c>
      <c r="C11" s="5" t="n">
        <v>146</v>
      </c>
    </row>
    <row r="12">
      <c r="A12" s="4" t="inlineStr">
        <is>
          <t>Amounts Paid or Settled</t>
        </is>
      </c>
      <c r="B12" s="4" t="inlineStr">
        <is>
          <t xml:space="preserve"> </t>
        </is>
      </c>
      <c r="C12" s="5" t="n">
        <v>-111</v>
      </c>
    </row>
    <row r="13">
      <c r="A13" s="4" t="inlineStr">
        <is>
          <t>Amounts Released as Unutilized</t>
        </is>
      </c>
      <c r="B13" s="4" t="inlineStr">
        <is>
          <t xml:space="preserve"> </t>
        </is>
      </c>
      <c r="C13" s="5" t="n">
        <v>0</v>
      </c>
    </row>
    <row r="14">
      <c r="A14" s="4" t="inlineStr">
        <is>
          <t>Restructuring Reserve, Ending Balance</t>
        </is>
      </c>
      <c r="B14" s="4" t="inlineStr">
        <is>
          <t xml:space="preserve"> </t>
        </is>
      </c>
      <c r="C14" s="5" t="n">
        <v>35</v>
      </c>
    </row>
    <row r="15">
      <c r="A15" s="4" t="inlineStr">
        <is>
          <t>Cost of Goods Sold | Inventory Obsolescence</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Charges Incurred</t>
        </is>
      </c>
      <c r="B17" s="4" t="inlineStr">
        <is>
          <t xml:space="preserve"> </t>
        </is>
      </c>
      <c r="C17" s="5" t="n">
        <v>749</v>
      </c>
    </row>
    <row r="18">
      <c r="A18" s="4" t="inlineStr">
        <is>
          <t>Amounts Paid or Settled</t>
        </is>
      </c>
      <c r="B18" s="4" t="inlineStr">
        <is>
          <t xml:space="preserve"> </t>
        </is>
      </c>
      <c r="C18" s="5" t="n">
        <v>-723</v>
      </c>
    </row>
    <row r="19">
      <c r="A19" s="4" t="inlineStr">
        <is>
          <t>Amounts Released as Unutilized</t>
        </is>
      </c>
      <c r="B19" s="4" t="inlineStr">
        <is>
          <t xml:space="preserve"> </t>
        </is>
      </c>
      <c r="C19" s="5" t="n">
        <v>0</v>
      </c>
    </row>
    <row r="20">
      <c r="A20" s="4" t="inlineStr">
        <is>
          <t>Restructuring Reserve, Ending Balance</t>
        </is>
      </c>
      <c r="B20" s="4" t="inlineStr">
        <is>
          <t xml:space="preserve"> </t>
        </is>
      </c>
      <c r="C20" s="5" t="n">
        <v>26</v>
      </c>
    </row>
    <row r="21">
      <c r="A21" s="4" t="inlineStr">
        <is>
          <t>Cost of Goods Sold | Asset Write-down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Reserve, Beginning Balance</t>
        </is>
      </c>
      <c r="B23" s="5" t="n">
        <v>119</v>
      </c>
      <c r="C23" s="4" t="inlineStr">
        <is>
          <t xml:space="preserve"> </t>
        </is>
      </c>
    </row>
    <row r="24">
      <c r="A24" s="4" t="inlineStr">
        <is>
          <t>Charges Incurred</t>
        </is>
      </c>
      <c r="B24" s="5" t="n">
        <v>0</v>
      </c>
      <c r="C24" s="5" t="n">
        <v>119</v>
      </c>
    </row>
    <row r="25">
      <c r="A25" s="4" t="inlineStr">
        <is>
          <t>Amounts Paid or Settled</t>
        </is>
      </c>
      <c r="B25" s="5" t="n">
        <v>-74</v>
      </c>
      <c r="C25" s="5" t="n">
        <v>0</v>
      </c>
    </row>
    <row r="26">
      <c r="A26" s="4" t="inlineStr">
        <is>
          <t>Amounts Released as Unutilized</t>
        </is>
      </c>
      <c r="B26" s="5" t="n">
        <v>0</v>
      </c>
      <c r="C26" s="5" t="n">
        <v>0</v>
      </c>
    </row>
    <row r="27">
      <c r="A27" s="4" t="inlineStr">
        <is>
          <t>Restructuring Reserve, Ending Balance</t>
        </is>
      </c>
      <c r="B27" s="6" t="n">
        <v>45</v>
      </c>
      <c r="C27" s="5" t="n">
        <v>119</v>
      </c>
    </row>
    <row r="28">
      <c r="A28" s="4" t="inlineStr">
        <is>
          <t>Cost of Goods Sold | Co-manufacturer Charges</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Charges Incurred</t>
        </is>
      </c>
      <c r="B30" s="4" t="inlineStr">
        <is>
          <t xml:space="preserve"> </t>
        </is>
      </c>
      <c r="C30" s="5" t="n">
        <v>135</v>
      </c>
    </row>
    <row r="31">
      <c r="A31" s="4" t="inlineStr">
        <is>
          <t>Amounts Paid or Settled</t>
        </is>
      </c>
      <c r="B31" s="4" t="inlineStr">
        <is>
          <t xml:space="preserve"> </t>
        </is>
      </c>
      <c r="C31" s="5" t="n">
        <v>-135</v>
      </c>
    </row>
    <row r="32">
      <c r="A32" s="4" t="inlineStr">
        <is>
          <t>Amounts Released as Unutilized</t>
        </is>
      </c>
      <c r="B32" s="4" t="inlineStr">
        <is>
          <t xml:space="preserve"> </t>
        </is>
      </c>
      <c r="C32" s="5" t="n">
        <v>0</v>
      </c>
    </row>
    <row r="33">
      <c r="A33" s="4" t="inlineStr">
        <is>
          <t>Restructuring Reserve, Ending Balance</t>
        </is>
      </c>
      <c r="B33" s="4" t="inlineStr">
        <is>
          <t xml:space="preserve"> </t>
        </is>
      </c>
      <c r="C33" s="5" t="n">
        <v>0</v>
      </c>
    </row>
    <row r="34">
      <c r="A34" s="4" t="inlineStr">
        <is>
          <t>Selling, General and Administrative | Asset Disposals</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Charges Incurred</t>
        </is>
      </c>
      <c r="B36" s="4" t="inlineStr">
        <is>
          <t xml:space="preserve"> </t>
        </is>
      </c>
      <c r="C36" s="5" t="n">
        <v>66</v>
      </c>
    </row>
    <row r="37">
      <c r="A37" s="4" t="inlineStr">
        <is>
          <t>Amounts Paid or Settled</t>
        </is>
      </c>
      <c r="B37" s="4" t="inlineStr">
        <is>
          <t xml:space="preserve"> </t>
        </is>
      </c>
      <c r="C37" s="5" t="n">
        <v>-66</v>
      </c>
    </row>
    <row r="38">
      <c r="A38" s="4" t="inlineStr">
        <is>
          <t>Amounts Released as Unutilized</t>
        </is>
      </c>
      <c r="B38" s="4" t="inlineStr">
        <is>
          <t xml:space="preserve"> </t>
        </is>
      </c>
      <c r="C38" s="5" t="n">
        <v>0</v>
      </c>
    </row>
    <row r="39">
      <c r="A39" s="4" t="inlineStr">
        <is>
          <t>Restructuring Reserve, Ending Balance</t>
        </is>
      </c>
      <c r="B39" s="4" t="inlineStr">
        <is>
          <t xml:space="preserve"> </t>
        </is>
      </c>
      <c r="C39" s="5" t="n">
        <v>0</v>
      </c>
    </row>
    <row r="40">
      <c r="A40" s="4" t="inlineStr">
        <is>
          <t>Selling, General and Administrative | Contract Terminations</t>
        </is>
      </c>
      <c r="B40" s="4" t="inlineStr">
        <is>
          <t xml:space="preserve"> </t>
        </is>
      </c>
      <c r="C40" s="4" t="inlineStr">
        <is>
          <t xml:space="preserve"> </t>
        </is>
      </c>
    </row>
    <row r="41">
      <c r="A41" s="3" t="inlineStr">
        <is>
          <t>Restructuring Cost And Reserve [Line Items]</t>
        </is>
      </c>
      <c r="B41" s="4" t="inlineStr">
        <is>
          <t xml:space="preserve"> </t>
        </is>
      </c>
      <c r="C41" s="4" t="inlineStr">
        <is>
          <t xml:space="preserve"> </t>
        </is>
      </c>
    </row>
    <row r="42">
      <c r="A42" s="4" t="inlineStr">
        <is>
          <t>Charges Incurred</t>
        </is>
      </c>
      <c r="B42" s="4" t="inlineStr">
        <is>
          <t xml:space="preserve"> </t>
        </is>
      </c>
      <c r="C42" s="5" t="n">
        <v>1126</v>
      </c>
    </row>
    <row r="43">
      <c r="A43" s="4" t="inlineStr">
        <is>
          <t>Amounts Paid or Settled</t>
        </is>
      </c>
      <c r="B43" s="4" t="inlineStr">
        <is>
          <t xml:space="preserve"> </t>
        </is>
      </c>
      <c r="C43" s="5" t="n">
        <v>-1056</v>
      </c>
    </row>
    <row r="44">
      <c r="A44" s="4" t="inlineStr">
        <is>
          <t>Amounts Released as Unutilized</t>
        </is>
      </c>
      <c r="B44" s="4" t="inlineStr">
        <is>
          <t xml:space="preserve"> </t>
        </is>
      </c>
      <c r="C44" s="5" t="n">
        <v>0</v>
      </c>
    </row>
    <row r="45">
      <c r="A45" s="4" t="inlineStr">
        <is>
          <t>Restructuring Reserve, Ending Balance</t>
        </is>
      </c>
      <c r="B45" s="4" t="inlineStr">
        <is>
          <t xml:space="preserve"> </t>
        </is>
      </c>
      <c r="C45" s="6" t="n">
        <v>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s>
  <sheetData>
    <row r="1">
      <c r="A1" s="1" t="inlineStr">
        <is>
          <t>Long-Term Debt - Additional Information (Details) - USD ($)</t>
        </is>
      </c>
      <c r="B1" s="2" t="inlineStr">
        <is>
          <t>3 Months Ended</t>
        </is>
      </c>
      <c r="D1" s="2" t="inlineStr">
        <is>
          <t>6 Months Ended</t>
        </is>
      </c>
    </row>
    <row r="2">
      <c r="B2" s="2" t="inlineStr">
        <is>
          <t>Jun. 25, 2023</t>
        </is>
      </c>
      <c r="C2" s="2" t="inlineStr">
        <is>
          <t>Jun. 26, 2022</t>
        </is>
      </c>
      <c r="D2" s="2" t="inlineStr">
        <is>
          <t>Jun. 25, 2023</t>
        </is>
      </c>
      <c r="E2" s="2" t="inlineStr">
        <is>
          <t>Jun. 26, 2022</t>
        </is>
      </c>
      <c r="F2" s="2" t="inlineStr">
        <is>
          <t>Oct. 31, 2017</t>
        </is>
      </c>
    </row>
    <row r="3">
      <c r="A3" s="4" t="inlineStr">
        <is>
          <t>Revolving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borrowing under revolving line of credit</t>
        </is>
      </c>
      <c r="B5" s="4" t="inlineStr">
        <is>
          <t xml:space="preserve"> </t>
        </is>
      </c>
      <c r="C5" s="4" t="inlineStr">
        <is>
          <t xml:space="preserve"> </t>
        </is>
      </c>
      <c r="D5" s="6" t="n">
        <v>7500000</v>
      </c>
      <c r="E5" s="6" t="n">
        <v>0</v>
      </c>
      <c r="F5" s="4" t="inlineStr">
        <is>
          <t xml:space="preserve"> </t>
        </is>
      </c>
    </row>
    <row r="6">
      <c r="A6" s="4" t="inlineStr">
        <is>
          <t>Repayment of revolving line of credit</t>
        </is>
      </c>
      <c r="B6" s="4" t="inlineStr">
        <is>
          <t xml:space="preserve"> </t>
        </is>
      </c>
      <c r="C6" s="4" t="inlineStr">
        <is>
          <t xml:space="preserve"> </t>
        </is>
      </c>
      <c r="D6" s="5" t="n">
        <v>7500000</v>
      </c>
      <c r="E6" s="5" t="n">
        <v>0</v>
      </c>
      <c r="F6" s="4" t="inlineStr">
        <is>
          <t xml:space="preserve"> </t>
        </is>
      </c>
    </row>
    <row r="7">
      <c r="A7" s="4" t="inlineStr">
        <is>
          <t>Outstanding Debt</t>
        </is>
      </c>
      <c r="B7" s="6" t="n">
        <v>0</v>
      </c>
      <c r="C7" s="4" t="inlineStr">
        <is>
          <t xml:space="preserve"> </t>
        </is>
      </c>
      <c r="D7" s="5" t="n">
        <v>0</v>
      </c>
      <c r="E7" s="4" t="inlineStr">
        <is>
          <t xml:space="preserve"> </t>
        </is>
      </c>
      <c r="F7" s="4" t="inlineStr">
        <is>
          <t xml:space="preserve"> </t>
        </is>
      </c>
    </row>
    <row r="8">
      <c r="A8" s="4" t="inlineStr">
        <is>
          <t>Interest expense</t>
        </is>
      </c>
      <c r="B8" s="5" t="n">
        <v>0</v>
      </c>
      <c r="C8" s="6" t="n">
        <v>0</v>
      </c>
      <c r="D8" s="5" t="n">
        <v>7000</v>
      </c>
      <c r="E8" s="6" t="n">
        <v>0</v>
      </c>
      <c r="F8" s="4" t="inlineStr">
        <is>
          <t xml:space="preserve"> </t>
        </is>
      </c>
    </row>
    <row r="9">
      <c r="A9" s="4" t="inlineStr">
        <is>
          <t>PNC Bank, National Association | Revolving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6" t="n">
        <v>10000000</v>
      </c>
    </row>
    <row r="12">
      <c r="A12" s="4" t="inlineStr">
        <is>
          <t>PNC Bank, National Association | Revolving Line of Credit | Sixth Amend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6" t="n">
        <v>20000000</v>
      </c>
      <c r="C14" s="4" t="inlineStr">
        <is>
          <t xml:space="preserve"> </t>
        </is>
      </c>
      <c r="D14" s="6" t="n">
        <v>20000000</v>
      </c>
      <c r="E14" s="4" t="inlineStr">
        <is>
          <t xml:space="preserve"> </t>
        </is>
      </c>
      <c r="F14" s="4" t="inlineStr">
        <is>
          <t xml:space="preserve"> </t>
        </is>
      </c>
    </row>
    <row r="15">
      <c r="A15" s="4" t="inlineStr">
        <is>
          <t>PNC Bank, National Association | Revolving Line of Credit | Tenth Amendment | Secured Overnight Financing Rate (SOFR) Overnight Index Swap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4" t="inlineStr">
        <is>
          <t xml:space="preserve"> </t>
        </is>
      </c>
      <c r="D17" s="9" t="n">
        <v>0.02</v>
      </c>
      <c r="E17" s="4" t="inlineStr">
        <is>
          <t xml:space="preserve"> </t>
        </is>
      </c>
      <c r="F17" s="4" t="inlineStr">
        <is>
          <t xml:space="preserve"> </t>
        </is>
      </c>
    </row>
    <row r="18">
      <c r="A18" s="4" t="inlineStr">
        <is>
          <t>PNC Bank, National Association | Revolving Line of Credit | Tenth Amendment | Alternate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4" t="inlineStr">
        <is>
          <t xml:space="preserve"> </t>
        </is>
      </c>
      <c r="D20" s="9" t="n">
        <v>0.01</v>
      </c>
      <c r="E20" s="4" t="inlineStr">
        <is>
          <t xml:space="preserve"> </t>
        </is>
      </c>
      <c r="F20" s="4" t="inlineStr">
        <is>
          <t xml:space="preserve"> </t>
        </is>
      </c>
    </row>
    <row r="21">
      <c r="A21" s="4" t="inlineStr">
        <is>
          <t>PNC Bank, National Association |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4700000</v>
      </c>
    </row>
    <row r="24">
      <c r="A24" s="4" t="inlineStr">
        <is>
          <t>PNC Bank, National Association | Equipment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6" t="n">
        <v>1500000</v>
      </c>
    </row>
    <row r="27">
      <c r="A27" s="4" t="inlineStr">
        <is>
          <t>PNC Bank, National Association |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covenant terms</t>
        </is>
      </c>
      <c r="B29" s="4" t="inlineStr">
        <is>
          <t xml:space="preserve"> </t>
        </is>
      </c>
      <c r="C29" s="4" t="inlineStr">
        <is>
          <t xml:space="preserve"> </t>
        </is>
      </c>
      <c r="D29" s="4" t="inlineStr">
        <is>
          <t>The Credit Facility is secured by all of the Company’s assets (other than real property and certain other property excluded pursuant to the terms of the Credit Facility) and requires the Company to maintain three financial covenants: a fixed charge coverage ratio, a leverage ratio and a minimum tangible net worth requirement. The Credit Facility also contains various covenants relating to limitations on indebtedness, acquisitions, mergers, consolidations and the sale of properties and liens.</t>
        </is>
      </c>
      <c r="E29" s="4" t="inlineStr">
        <is>
          <t xml:space="preserve"> </t>
        </is>
      </c>
      <c r="F29" s="4" t="inlineStr">
        <is>
          <t xml:space="preserve"> </t>
        </is>
      </c>
    </row>
    <row r="30">
      <c r="A30" s="4" t="inlineStr">
        <is>
          <t>Line of credit facility covenant compliance</t>
        </is>
      </c>
      <c r="B30" s="4" t="inlineStr">
        <is>
          <t xml:space="preserve"> </t>
        </is>
      </c>
      <c r="C30" s="4" t="inlineStr">
        <is>
          <t xml:space="preserve"> </t>
        </is>
      </c>
      <c r="D30" s="4" t="inlineStr">
        <is>
          <t>As of June 25, 2023, the Company was in compliance with all covenants under the Credit Facility.</t>
        </is>
      </c>
      <c r="E30" s="4" t="inlineStr">
        <is>
          <t xml:space="preserve"> </t>
        </is>
      </c>
      <c r="F30" s="4" t="inlineStr">
        <is>
          <t xml:space="preserve"> </t>
        </is>
      </c>
    </row>
    <row r="31">
      <c r="A31" s="4" t="inlineStr">
        <is>
          <t>PNC Bank, National Association | Credit Facility | Eleventh Amend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turity of long term debt</t>
        </is>
      </c>
      <c r="B33" s="4" t="inlineStr">
        <is>
          <t xml:space="preserve"> </t>
        </is>
      </c>
      <c r="C33" s="4" t="inlineStr">
        <is>
          <t xml:space="preserve"> </t>
        </is>
      </c>
      <c r="D33" s="4" t="inlineStr">
        <is>
          <t>Apr.  02,  2025</t>
        </is>
      </c>
      <c r="E33" s="4" t="inlineStr">
        <is>
          <t xml:space="preserve"> </t>
        </is>
      </c>
      <c r="F33" s="4" t="inlineStr">
        <is>
          <t xml:space="preserve"> </t>
        </is>
      </c>
    </row>
    <row r="34">
      <c r="A34" s="4" t="inlineStr">
        <is>
          <t>PNC Bank, National Association | Credit Facility | Term Loan And Equipment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eliminated</t>
        </is>
      </c>
      <c r="B36" s="4" t="inlineStr">
        <is>
          <t xml:space="preserve"> </t>
        </is>
      </c>
      <c r="C36" s="4" t="inlineStr">
        <is>
          <t xml:space="preserve"> </t>
        </is>
      </c>
      <c r="D36" s="4" t="inlineStr">
        <is>
          <t>2021-04</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Common Stock - Additional Information (Details) - USD ($)</t>
        </is>
      </c>
      <c r="B1" s="2" t="inlineStr">
        <is>
          <t>6 Months Ended</t>
        </is>
      </c>
    </row>
    <row r="2">
      <c r="B2" s="2" t="inlineStr">
        <is>
          <t>Jun. 25, 2023</t>
        </is>
      </c>
      <c r="C2" s="2" t="inlineStr">
        <is>
          <t>Dec. 25, 2022</t>
        </is>
      </c>
    </row>
    <row r="3">
      <c r="A3" s="3" t="inlineStr">
        <is>
          <t>Class Of Stock [Line Items]</t>
        </is>
      </c>
      <c r="B3" s="4" t="inlineStr">
        <is>
          <t xml:space="preserve"> </t>
        </is>
      </c>
      <c r="C3" s="4" t="inlineStr">
        <is>
          <t xml:space="preserve"> </t>
        </is>
      </c>
    </row>
    <row r="4">
      <c r="A4" s="4" t="inlineStr">
        <is>
          <t>Common stock, shares authorized</t>
        </is>
      </c>
      <c r="B4" s="5" t="n">
        <v>310000000</v>
      </c>
      <c r="C4" s="5" t="n">
        <v>310000000</v>
      </c>
    </row>
    <row r="5">
      <c r="A5" s="4" t="inlineStr">
        <is>
          <t>Common stock, par value</t>
        </is>
      </c>
      <c r="B5" s="7" t="n">
        <v>0.0001</v>
      </c>
      <c r="C5" s="7" t="n">
        <v>0.0001</v>
      </c>
    </row>
    <row r="6">
      <c r="A6" s="4" t="inlineStr">
        <is>
          <t>Common stock, shares issued</t>
        </is>
      </c>
      <c r="B6" s="5" t="n">
        <v>41232667</v>
      </c>
      <c r="C6" s="5" t="n">
        <v>40746990</v>
      </c>
    </row>
    <row r="7">
      <c r="A7" s="4" t="inlineStr">
        <is>
          <t>Common stock, shares outstanding</t>
        </is>
      </c>
      <c r="B7" s="5" t="n">
        <v>41232667</v>
      </c>
      <c r="C7" s="5" t="n">
        <v>40746990</v>
      </c>
    </row>
    <row r="8">
      <c r="A8" s="4" t="inlineStr">
        <is>
          <t>Common stock voting rights</t>
        </is>
      </c>
      <c r="B8" s="4" t="inlineStr">
        <is>
          <t>Each share of the Company’s common stock is entitled to one vote on all matters submitted to a vote of the Company’s stockholders.</t>
        </is>
      </c>
      <c r="C8" s="4" t="inlineStr">
        <is>
          <t xml:space="preserve"> </t>
        </is>
      </c>
    </row>
    <row r="9">
      <c r="A9" s="4" t="inlineStr">
        <is>
          <t>Common stock dividend declared or paid</t>
        </is>
      </c>
      <c r="B9" s="6" t="n">
        <v>0</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Jun. 25, 2023</t>
        </is>
      </c>
      <c r="C1" s="2" t="inlineStr">
        <is>
          <t>Dec. 25, 2022</t>
        </is>
      </c>
    </row>
    <row r="2">
      <c r="A2" s="3" t="inlineStr">
        <is>
          <t>Class Of Stock [Line Items]</t>
        </is>
      </c>
      <c r="B2" s="4" t="inlineStr">
        <is>
          <t xml:space="preserve"> </t>
        </is>
      </c>
      <c r="C2" s="4" t="inlineStr">
        <is>
          <t xml:space="preserve"> </t>
        </is>
      </c>
    </row>
    <row r="3">
      <c r="A3" s="4" t="inlineStr">
        <is>
          <t>Common stock for issuance</t>
        </is>
      </c>
      <c r="B3" s="5" t="n">
        <v>18221435</v>
      </c>
      <c r="C3" s="5" t="n">
        <v>16643168</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for issuance</t>
        </is>
      </c>
      <c r="B6" s="5" t="n">
        <v>4808010</v>
      </c>
      <c r="C6" s="5" t="n">
        <v>4634205</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for issuance</t>
        </is>
      </c>
      <c r="B9" s="5" t="n">
        <v>622599</v>
      </c>
      <c r="C9" s="5" t="n">
        <v>505504</v>
      </c>
    </row>
    <row r="10">
      <c r="A10" s="4" t="inlineStr">
        <is>
          <t>Shares Available for Grant | 2020 Equity Incentive Plan and 2020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for issuance</t>
        </is>
      </c>
      <c r="B12" s="5" t="n">
        <v>12790826</v>
      </c>
      <c r="C12" s="5" t="n">
        <v>115034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Stock-Based Compensation - Additional Information (Details) - USD ($) $ in Thousands</t>
        </is>
      </c>
      <c r="C1" s="2" t="inlineStr">
        <is>
          <t>1 Months Ended</t>
        </is>
      </c>
      <c r="D1" s="2" t="inlineStr">
        <is>
          <t>3 Months Ended</t>
        </is>
      </c>
      <c r="F1" s="2" t="inlineStr">
        <is>
          <t>6 Months Ended</t>
        </is>
      </c>
    </row>
    <row r="2">
      <c r="B2" s="2" t="inlineStr">
        <is>
          <t>Jan. 01, 2023</t>
        </is>
      </c>
      <c r="C2" s="2" t="inlineStr">
        <is>
          <t>Jul. 31, 2020</t>
        </is>
      </c>
      <c r="D2" s="2" t="inlineStr">
        <is>
          <t>Jun. 25, 2023</t>
        </is>
      </c>
      <c r="E2" s="2" t="inlineStr">
        <is>
          <t>Jun. 26, 2022</t>
        </is>
      </c>
      <c r="F2" s="2" t="inlineStr">
        <is>
          <t>Jun. 25, 2023</t>
        </is>
      </c>
      <c r="G2" s="2" t="inlineStr">
        <is>
          <t>Jun. 26, 2022</t>
        </is>
      </c>
      <c r="H2" s="2" t="inlineStr">
        <is>
          <t>Dec. 25,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shares vested</t>
        </is>
      </c>
      <c r="B4" s="4" t="inlineStr">
        <is>
          <t xml:space="preserve"> </t>
        </is>
      </c>
      <c r="C4" s="4" t="inlineStr">
        <is>
          <t xml:space="preserve"> </t>
        </is>
      </c>
      <c r="D4" s="6" t="n">
        <v>257</v>
      </c>
      <c r="E4" s="6" t="n">
        <v>1251</v>
      </c>
      <c r="F4" s="6" t="n">
        <v>1272</v>
      </c>
      <c r="G4" s="6" t="n">
        <v>2209</v>
      </c>
      <c r="H4" s="4" t="inlineStr">
        <is>
          <t xml:space="preserve"> </t>
        </is>
      </c>
    </row>
    <row r="5">
      <c r="A5" s="4" t="inlineStr">
        <is>
          <t>Common stock for issuance</t>
        </is>
      </c>
      <c r="B5" s="4" t="inlineStr">
        <is>
          <t xml:space="preserve"> </t>
        </is>
      </c>
      <c r="C5" s="4" t="inlineStr">
        <is>
          <t xml:space="preserve"> </t>
        </is>
      </c>
      <c r="D5" s="5" t="n">
        <v>18221435</v>
      </c>
      <c r="E5" s="4" t="inlineStr">
        <is>
          <t xml:space="preserve"> </t>
        </is>
      </c>
      <c r="F5" s="5" t="n">
        <v>18221435</v>
      </c>
      <c r="G5" s="4" t="inlineStr">
        <is>
          <t xml:space="preserve"> </t>
        </is>
      </c>
      <c r="H5" s="5" t="n">
        <v>16643168</v>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stock-based compensation expense</t>
        </is>
      </c>
      <c r="B8" s="4" t="inlineStr">
        <is>
          <t xml:space="preserve"> </t>
        </is>
      </c>
      <c r="C8" s="4" t="inlineStr">
        <is>
          <t xml:space="preserve"> </t>
        </is>
      </c>
      <c r="D8" s="6" t="n">
        <v>6345</v>
      </c>
      <c r="E8" s="4" t="inlineStr">
        <is>
          <t xml:space="preserve"> </t>
        </is>
      </c>
      <c r="F8" s="6" t="n">
        <v>6345</v>
      </c>
      <c r="G8" s="4" t="inlineStr">
        <is>
          <t xml:space="preserve"> </t>
        </is>
      </c>
      <c r="H8" s="4" t="inlineStr">
        <is>
          <t xml:space="preserve"> </t>
        </is>
      </c>
    </row>
    <row r="9">
      <c r="A9" s="4" t="inlineStr">
        <is>
          <t>Expected weighted-average period of recognition</t>
        </is>
      </c>
      <c r="B9" s="4" t="inlineStr">
        <is>
          <t xml:space="preserve"> </t>
        </is>
      </c>
      <c r="C9" s="4" t="inlineStr">
        <is>
          <t xml:space="preserve"> </t>
        </is>
      </c>
      <c r="D9" s="4" t="inlineStr">
        <is>
          <t xml:space="preserve"> </t>
        </is>
      </c>
      <c r="E9" s="4" t="inlineStr">
        <is>
          <t xml:space="preserve"> </t>
        </is>
      </c>
      <c r="F9" s="4" t="inlineStr">
        <is>
          <t>1 year 11 months 12 days</t>
        </is>
      </c>
      <c r="G9" s="4" t="inlineStr">
        <is>
          <t xml:space="preserve"> </t>
        </is>
      </c>
      <c r="H9" s="4" t="inlineStr">
        <is>
          <t xml:space="preserve"> </t>
        </is>
      </c>
    </row>
    <row r="10">
      <c r="A10" s="4" t="inlineStr">
        <is>
          <t>Stock options - vest year</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row>
    <row r="11">
      <c r="A11" s="4" t="inlineStr">
        <is>
          <t>Stock options - date of grant and expire</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row>
    <row r="12">
      <c r="A12" s="4" t="inlineStr">
        <is>
          <t>Common stock for issuance</t>
        </is>
      </c>
      <c r="B12" s="4" t="inlineStr">
        <is>
          <t xml:space="preserve"> </t>
        </is>
      </c>
      <c r="C12" s="4" t="inlineStr">
        <is>
          <t xml:space="preserve"> </t>
        </is>
      </c>
      <c r="D12" s="5" t="n">
        <v>4808010</v>
      </c>
      <c r="E12" s="4" t="inlineStr">
        <is>
          <t xml:space="preserve"> </t>
        </is>
      </c>
      <c r="F12" s="5" t="n">
        <v>4808010</v>
      </c>
      <c r="G12" s="4" t="inlineStr">
        <is>
          <t xml:space="preserve"> </t>
        </is>
      </c>
      <c r="H12" s="5" t="n">
        <v>4634205</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stock-based compensation expense</t>
        </is>
      </c>
      <c r="B15" s="4" t="inlineStr">
        <is>
          <t xml:space="preserve"> </t>
        </is>
      </c>
      <c r="C15" s="4" t="inlineStr">
        <is>
          <t xml:space="preserve"> </t>
        </is>
      </c>
      <c r="D15" s="6" t="n">
        <v>7721</v>
      </c>
      <c r="E15" s="4" t="inlineStr">
        <is>
          <t xml:space="preserve"> </t>
        </is>
      </c>
      <c r="F15" s="6" t="n">
        <v>7721</v>
      </c>
      <c r="G15" s="4" t="inlineStr">
        <is>
          <t xml:space="preserve"> </t>
        </is>
      </c>
      <c r="H15" s="4" t="inlineStr">
        <is>
          <t xml:space="preserve"> </t>
        </is>
      </c>
    </row>
    <row r="16">
      <c r="A16" s="4" t="inlineStr">
        <is>
          <t>RSU of shares vested</t>
        </is>
      </c>
      <c r="B16" s="4" t="inlineStr">
        <is>
          <t xml:space="preserve"> </t>
        </is>
      </c>
      <c r="C16" s="4" t="inlineStr">
        <is>
          <t xml:space="preserve"> </t>
        </is>
      </c>
      <c r="D16" s="6" t="n">
        <v>1258</v>
      </c>
      <c r="E16" s="6" t="n">
        <v>1209</v>
      </c>
      <c r="F16" s="6" t="n">
        <v>2913</v>
      </c>
      <c r="G16" s="6" t="n">
        <v>1497</v>
      </c>
      <c r="H16" s="4" t="inlineStr">
        <is>
          <t xml:space="preserve"> </t>
        </is>
      </c>
    </row>
    <row r="17">
      <c r="A17" s="4" t="inlineStr">
        <is>
          <t>Expected weighted-average period of recognition</t>
        </is>
      </c>
      <c r="B17" s="4" t="inlineStr">
        <is>
          <t xml:space="preserve"> </t>
        </is>
      </c>
      <c r="C17" s="4" t="inlineStr">
        <is>
          <t xml:space="preserve"> </t>
        </is>
      </c>
      <c r="D17" s="4" t="inlineStr">
        <is>
          <t xml:space="preserve"> </t>
        </is>
      </c>
      <c r="E17" s="4" t="inlineStr">
        <is>
          <t xml:space="preserve"> </t>
        </is>
      </c>
      <c r="F17" s="4" t="inlineStr">
        <is>
          <t>2 years 1 month 24 days</t>
        </is>
      </c>
      <c r="G17" s="4" t="inlineStr">
        <is>
          <t xml:space="preserve"> </t>
        </is>
      </c>
      <c r="H17" s="4" t="inlineStr">
        <is>
          <t xml:space="preserve"> </t>
        </is>
      </c>
    </row>
    <row r="18">
      <c r="A18" s="4" t="inlineStr">
        <is>
          <t>Common stock for issuance</t>
        </is>
      </c>
      <c r="B18" s="4" t="inlineStr">
        <is>
          <t xml:space="preserve"> </t>
        </is>
      </c>
      <c r="C18" s="4" t="inlineStr">
        <is>
          <t xml:space="preserve"> </t>
        </is>
      </c>
      <c r="D18" s="5" t="n">
        <v>622599</v>
      </c>
      <c r="E18" s="4" t="inlineStr">
        <is>
          <t xml:space="preserve"> </t>
        </is>
      </c>
      <c r="F18" s="5" t="n">
        <v>622599</v>
      </c>
      <c r="G18" s="4" t="inlineStr">
        <is>
          <t xml:space="preserve"> </t>
        </is>
      </c>
      <c r="H18" s="5" t="n">
        <v>505504</v>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s - vest year</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row>
    <row r="22">
      <c r="A22" s="4" t="inlineStr">
        <is>
          <t>2020 Equity Incentive Plan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number of shares issuable</t>
        </is>
      </c>
      <c r="B24" s="4" t="inlineStr">
        <is>
          <t xml:space="preserve"> </t>
        </is>
      </c>
      <c r="C24" s="5" t="n">
        <v>859587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utstanding common stock</t>
        </is>
      </c>
      <c r="B25" s="4" t="inlineStr">
        <is>
          <t xml:space="preserve"> </t>
        </is>
      </c>
      <c r="C25" s="9" t="n">
        <v>0.0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ward, description</t>
        </is>
      </c>
      <c r="B26" s="4" t="inlineStr">
        <is>
          <t xml:space="preserve"> </t>
        </is>
      </c>
      <c r="C26" s="4" t="inlineStr">
        <is>
          <t xml:space="preserve"> </t>
        </is>
      </c>
      <c r="D26" s="4" t="inlineStr">
        <is>
          <t xml:space="preserve"> </t>
        </is>
      </c>
      <c r="E26" s="4" t="inlineStr">
        <is>
          <t xml:space="preserve"> </t>
        </is>
      </c>
      <c r="F26" s="4" t="inlineStr">
        <is>
          <t>Initially, the maximum number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t>
        </is>
      </c>
      <c r="G26" s="4" t="inlineStr">
        <is>
          <t xml:space="preserve"> </t>
        </is>
      </c>
      <c r="H26" s="4" t="inlineStr">
        <is>
          <t xml:space="preserve"> </t>
        </is>
      </c>
    </row>
    <row r="27">
      <c r="A27" s="4" t="inlineStr">
        <is>
          <t>Number of shares available for future grants</t>
        </is>
      </c>
      <c r="B27" s="4" t="inlineStr">
        <is>
          <t xml:space="preserve"> </t>
        </is>
      </c>
      <c r="C27" s="4" t="inlineStr">
        <is>
          <t xml:space="preserve"> </t>
        </is>
      </c>
      <c r="D27" s="5" t="n">
        <v>10693299</v>
      </c>
      <c r="E27" s="4" t="inlineStr">
        <is>
          <t xml:space="preserve"> </t>
        </is>
      </c>
      <c r="F27" s="5" t="n">
        <v>10693299</v>
      </c>
      <c r="G27" s="4" t="inlineStr">
        <is>
          <t xml:space="preserve"> </t>
        </is>
      </c>
      <c r="H27" s="4" t="inlineStr">
        <is>
          <t xml:space="preserve"> </t>
        </is>
      </c>
    </row>
    <row r="28">
      <c r="A28" s="4" t="inlineStr">
        <is>
          <t>Number of new shares issued</t>
        </is>
      </c>
      <c r="B28" s="5" t="n">
        <v>16298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0 Employee Stock Purchase Plan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number of shares issuable</t>
        </is>
      </c>
      <c r="B31" s="4" t="inlineStr">
        <is>
          <t xml:space="preserve"> </t>
        </is>
      </c>
      <c r="C31" s="5" t="n">
        <v>9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outstanding common stock</t>
        </is>
      </c>
      <c r="B32" s="4" t="inlineStr">
        <is>
          <t xml:space="preserve"> </t>
        </is>
      </c>
      <c r="C32" s="9" t="n">
        <v>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ward, description</t>
        </is>
      </c>
      <c r="B33" s="4" t="inlineStr">
        <is>
          <t xml:space="preserve"> </t>
        </is>
      </c>
      <c r="C33" s="4" t="inlineStr">
        <is>
          <t xml:space="preserve"> </t>
        </is>
      </c>
      <c r="D33" s="4" t="inlineStr">
        <is>
          <t xml:space="preserve"> </t>
        </is>
      </c>
      <c r="E33" s="4" t="inlineStr">
        <is>
          <t xml:space="preserve"> </t>
        </is>
      </c>
      <c r="F33" s="4" t="inlineStr">
        <is>
          <t xml:space="preserve">. 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Company’s board of directors. As of June 25, 2023, 2,097,527 shares of </t>
        </is>
      </c>
      <c r="G33" s="4" t="inlineStr">
        <is>
          <t xml:space="preserve"> </t>
        </is>
      </c>
      <c r="H33" s="4" t="inlineStr">
        <is>
          <t xml:space="preserve"> </t>
        </is>
      </c>
    </row>
    <row r="34">
      <c r="A34" s="4" t="inlineStr">
        <is>
          <t>Number of new shares issued</t>
        </is>
      </c>
      <c r="B34" s="5" t="n">
        <v>40747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for issuance</t>
        </is>
      </c>
      <c r="B35" s="4" t="inlineStr">
        <is>
          <t xml:space="preserve"> </t>
        </is>
      </c>
      <c r="C35" s="4" t="inlineStr">
        <is>
          <t xml:space="preserve"> </t>
        </is>
      </c>
      <c r="D35" s="5" t="n">
        <v>2097527</v>
      </c>
      <c r="E35" s="4" t="inlineStr">
        <is>
          <t xml:space="preserve"> </t>
        </is>
      </c>
      <c r="F35" s="5" t="n">
        <v>2097527</v>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25, 2023</t>
        </is>
      </c>
      <c r="C2" s="2" t="inlineStr">
        <is>
          <t>Jun. 26, 2022</t>
        </is>
      </c>
    </row>
    <row r="3">
      <c r="A3" s="3" t="inlineStr">
        <is>
          <t>Cash flows from operating activities:</t>
        </is>
      </c>
      <c r="B3" s="4" t="inlineStr">
        <is>
          <t xml:space="preserve"> </t>
        </is>
      </c>
      <c r="C3" s="4" t="inlineStr">
        <is>
          <t xml:space="preserve"> </t>
        </is>
      </c>
    </row>
    <row r="4">
      <c r="A4" s="4" t="inlineStr">
        <is>
          <t>Net income (loss)</t>
        </is>
      </c>
      <c r="B4" s="6" t="n">
        <v>13833000</v>
      </c>
      <c r="C4" s="6" t="n">
        <v>-1346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3543000</v>
      </c>
      <c r="C6" s="5" t="n">
        <v>2287000</v>
      </c>
    </row>
    <row r="7">
      <c r="A7" s="4" t="inlineStr">
        <is>
          <t>Amortization of right-of-use assets</t>
        </is>
      </c>
      <c r="B7" s="5" t="n">
        <v>1588000</v>
      </c>
      <c r="C7" s="5" t="n">
        <v>829000</v>
      </c>
    </row>
    <row r="8">
      <c r="A8" s="4" t="inlineStr">
        <is>
          <t>Amortization of available-for-sale debt securities</t>
        </is>
      </c>
      <c r="B8" s="5" t="n">
        <v>230000</v>
      </c>
      <c r="C8" s="5" t="n">
        <v>541000</v>
      </c>
    </row>
    <row r="9">
      <c r="A9" s="4" t="inlineStr">
        <is>
          <t>Stock-based compensation expense</t>
        </is>
      </c>
      <c r="B9" s="5" t="n">
        <v>3687000</v>
      </c>
      <c r="C9" s="5" t="n">
        <v>2929000</v>
      </c>
    </row>
    <row r="10">
      <c r="A10" s="4" t="inlineStr">
        <is>
          <t>Deferred taxes</t>
        </is>
      </c>
      <c r="B10" s="5" t="n">
        <v>767000</v>
      </c>
      <c r="C10" s="5" t="n">
        <v>-1927000</v>
      </c>
    </row>
    <row r="11">
      <c r="A11" s="4" t="inlineStr">
        <is>
          <t>Unrealized loss on derivative instruments</t>
        </is>
      </c>
      <c r="B11" s="5" t="n">
        <v>847000</v>
      </c>
      <c r="C11" s="5" t="n">
        <v>0</v>
      </c>
    </row>
    <row r="12">
      <c r="A12" s="4" t="inlineStr">
        <is>
          <t>Other</t>
        </is>
      </c>
      <c r="B12" s="5" t="n">
        <v>524000</v>
      </c>
      <c r="C12" s="5" t="n">
        <v>-260000</v>
      </c>
    </row>
    <row r="13">
      <c r="A13" s="4" t="inlineStr">
        <is>
          <t>Net change in operating assets and liabilities</t>
        </is>
      </c>
      <c r="B13" s="5" t="n">
        <v>-6108000</v>
      </c>
      <c r="C13" s="5" t="n">
        <v>-6058000</v>
      </c>
    </row>
    <row r="14">
      <c r="A14" s="4" t="inlineStr">
        <is>
          <t>Net cash provided by (used in) operating activities</t>
        </is>
      </c>
      <c r="B14" s="5" t="n">
        <v>18911000</v>
      </c>
      <c r="C14" s="5" t="n">
        <v>-3005000</v>
      </c>
    </row>
    <row r="15">
      <c r="A15" s="3" t="inlineStr">
        <is>
          <t>Cash flows from investing activities:</t>
        </is>
      </c>
      <c r="B15" s="4" t="inlineStr">
        <is>
          <t xml:space="preserve"> </t>
        </is>
      </c>
      <c r="C15" s="4" t="inlineStr">
        <is>
          <t xml:space="preserve"> </t>
        </is>
      </c>
    </row>
    <row r="16">
      <c r="A16" s="4" t="inlineStr">
        <is>
          <t>Purchases of property, plant and equipment</t>
        </is>
      </c>
      <c r="B16" s="5" t="n">
        <v>-4292000</v>
      </c>
      <c r="C16" s="5" t="n">
        <v>-4417000</v>
      </c>
    </row>
    <row r="17">
      <c r="A17" s="4" t="inlineStr">
        <is>
          <t>Purchases of available-for-sale debt securities</t>
        </is>
      </c>
      <c r="B17" s="5" t="n">
        <v>0</v>
      </c>
      <c r="C17" s="5" t="n">
        <v>-29944000</v>
      </c>
    </row>
    <row r="18">
      <c r="A18" s="4" t="inlineStr">
        <is>
          <t>Purchases and settlements of derivative instruments</t>
        </is>
      </c>
      <c r="B18" s="5" t="n">
        <v>-662000</v>
      </c>
      <c r="C18" s="5" t="n">
        <v>0</v>
      </c>
    </row>
    <row r="19">
      <c r="A19" s="4" t="inlineStr">
        <is>
          <t>Sales of available-for-sale debt securities</t>
        </is>
      </c>
      <c r="B19" s="5" t="n">
        <v>1907000</v>
      </c>
      <c r="C19" s="5" t="n">
        <v>0</v>
      </c>
    </row>
    <row r="20">
      <c r="A20" s="4" t="inlineStr">
        <is>
          <t>Maturities and call redemptions of available-for-sale debt securities</t>
        </is>
      </c>
      <c r="B20" s="5" t="n">
        <v>18453000</v>
      </c>
      <c r="C20" s="5" t="n">
        <v>28334000</v>
      </c>
    </row>
    <row r="21">
      <c r="A21" s="4" t="inlineStr">
        <is>
          <t>Proceeds from the sale of property, plant and equipment</t>
        </is>
      </c>
      <c r="B21" s="5" t="n">
        <v>1054000</v>
      </c>
      <c r="C21" s="5" t="n">
        <v>50000</v>
      </c>
    </row>
    <row r="22">
      <c r="A22" s="4" t="inlineStr">
        <is>
          <t>Return of investment in variable interest entity</t>
        </is>
      </c>
      <c r="B22" s="5" t="n">
        <v>552000</v>
      </c>
      <c r="C22" s="5" t="n">
        <v>0</v>
      </c>
    </row>
    <row r="23">
      <c r="A23" s="4" t="inlineStr">
        <is>
          <t>Net cash provided by (used in) investing activities</t>
        </is>
      </c>
      <c r="B23" s="5" t="n">
        <v>17012000</v>
      </c>
      <c r="C23" s="5" t="n">
        <v>-5977000</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110000</v>
      </c>
      <c r="C25" s="5" t="n">
        <v>397000</v>
      </c>
    </row>
    <row r="26">
      <c r="A26" s="4" t="inlineStr">
        <is>
          <t>Proceeds from issuance of common stock under employee stock purchase plan</t>
        </is>
      </c>
      <c r="B26" s="5" t="n">
        <v>135000</v>
      </c>
      <c r="C26" s="5" t="n">
        <v>0</v>
      </c>
    </row>
    <row r="27">
      <c r="A27" s="4" t="inlineStr">
        <is>
          <t>Payment of tax withholding obligation on vested RSU shares</t>
        </is>
      </c>
      <c r="B27" s="5" t="n">
        <v>-636000</v>
      </c>
      <c r="C27" s="5" t="n">
        <v>-9000</v>
      </c>
    </row>
    <row r="28">
      <c r="A28" s="4" t="inlineStr">
        <is>
          <t>Principal payments under finance lease obligations</t>
        </is>
      </c>
      <c r="B28" s="5" t="n">
        <v>-773000</v>
      </c>
      <c r="C28" s="5" t="n">
        <v>-252000</v>
      </c>
    </row>
    <row r="29">
      <c r="A29" s="4" t="inlineStr">
        <is>
          <t>Payment of contingent consideration</t>
        </is>
      </c>
      <c r="B29" s="5" t="n">
        <v>0</v>
      </c>
      <c r="C29" s="5" t="n">
        <v>-38000</v>
      </c>
    </row>
    <row r="30">
      <c r="A30" s="4" t="inlineStr">
        <is>
          <t>Net cash (used in) provided by financing activities</t>
        </is>
      </c>
      <c r="B30" s="5" t="n">
        <v>-1164000</v>
      </c>
      <c r="C30" s="5" t="n">
        <v>98000</v>
      </c>
    </row>
    <row r="31">
      <c r="A31" s="4" t="inlineStr">
        <is>
          <t>Net increase (decrease) in cash and cash equivalents</t>
        </is>
      </c>
      <c r="B31" s="5" t="n">
        <v>34759000</v>
      </c>
      <c r="C31" s="5" t="n">
        <v>-8884000</v>
      </c>
    </row>
    <row r="32">
      <c r="A32" s="4" t="inlineStr">
        <is>
          <t>Cash and cash equivalents at beginning of the period</t>
        </is>
      </c>
      <c r="B32" s="5" t="n">
        <v>12914000</v>
      </c>
      <c r="C32" s="5" t="n">
        <v>30966000</v>
      </c>
    </row>
    <row r="33">
      <c r="A33" s="4" t="inlineStr">
        <is>
          <t>Cash and cash equivalents at end of the period</t>
        </is>
      </c>
      <c r="B33" s="5" t="n">
        <v>47673000</v>
      </c>
      <c r="C33" s="5" t="n">
        <v>22082000</v>
      </c>
    </row>
    <row r="34">
      <c r="A34" s="3" t="inlineStr">
        <is>
          <t>Supplemental disclosure of cash flow information:</t>
        </is>
      </c>
      <c r="B34" s="4" t="inlineStr">
        <is>
          <t xml:space="preserve"> </t>
        </is>
      </c>
      <c r="C34" s="4" t="inlineStr">
        <is>
          <t xml:space="preserve"> </t>
        </is>
      </c>
    </row>
    <row r="35">
      <c r="A35" s="4" t="inlineStr">
        <is>
          <t>Cash paid for interest</t>
        </is>
      </c>
      <c r="B35" s="5" t="n">
        <v>268000</v>
      </c>
      <c r="C35" s="5" t="n">
        <v>15000</v>
      </c>
    </row>
    <row r="36">
      <c r="A36" s="4" t="inlineStr">
        <is>
          <t>Cash paid for income taxes</t>
        </is>
      </c>
      <c r="B36" s="5" t="n">
        <v>1070000</v>
      </c>
      <c r="C36" s="5" t="n">
        <v>68000</v>
      </c>
    </row>
    <row r="37">
      <c r="A37" s="3" t="inlineStr">
        <is>
          <t>Supplemental disclosure of non-cash investing and financing activities:</t>
        </is>
      </c>
      <c r="B37" s="4" t="inlineStr">
        <is>
          <t xml:space="preserve"> </t>
        </is>
      </c>
      <c r="C37" s="4" t="inlineStr">
        <is>
          <t xml:space="preserve"> </t>
        </is>
      </c>
    </row>
    <row r="38">
      <c r="A38" s="4" t="inlineStr">
        <is>
          <t>Purchases of property, plant and equipment included in accounts payable and accrued liabilities</t>
        </is>
      </c>
      <c r="B38" s="5" t="n">
        <v>1266000</v>
      </c>
      <c r="C38" s="5" t="n">
        <v>1398000</v>
      </c>
    </row>
    <row r="39">
      <c r="A39" s="4" t="inlineStr">
        <is>
          <t>Revolving Line of Credit</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borrowing under revolving line of credit</t>
        </is>
      </c>
      <c r="B41" s="5" t="n">
        <v>7500000</v>
      </c>
      <c r="C41" s="5" t="n">
        <v>0</v>
      </c>
    </row>
    <row r="42">
      <c r="A42" s="4" t="inlineStr">
        <is>
          <t>Repayment of revolving line of credit</t>
        </is>
      </c>
      <c r="B42" s="6" t="n">
        <v>-7500000</v>
      </c>
      <c r="C4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Recognized Stock-Based Compensation Expense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46</v>
      </c>
      <c r="C4" s="6" t="n">
        <v>1633</v>
      </c>
      <c r="D4" s="6" t="n">
        <v>3687</v>
      </c>
      <c r="E4" s="6" t="n">
        <v>2929</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0</v>
      </c>
      <c r="C7" s="5" t="n">
        <v>62</v>
      </c>
      <c r="D7" s="5" t="n">
        <v>133</v>
      </c>
      <c r="E7" s="5" t="n">
        <v>9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366</v>
      </c>
      <c r="C10" s="6" t="n">
        <v>1571</v>
      </c>
      <c r="D10" s="6" t="n">
        <v>3554</v>
      </c>
      <c r="E10" s="6" t="n">
        <v>283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Stock Option Activity (Details) - USD ($) $ / shares in Units, $ in Thousands</t>
        </is>
      </c>
      <c r="B1" s="2" t="inlineStr">
        <is>
          <t>6 Months Ended</t>
        </is>
      </c>
    </row>
    <row r="2">
      <c r="B2" s="2" t="inlineStr">
        <is>
          <t>Jun. 25, 2023</t>
        </is>
      </c>
    </row>
    <row r="3">
      <c r="A3" s="3" t="inlineStr">
        <is>
          <t>Share-Based Payment Arrangement [Abstract]</t>
        </is>
      </c>
      <c r="B3" s="4" t="inlineStr">
        <is>
          <t xml:space="preserve"> </t>
        </is>
      </c>
    </row>
    <row r="4">
      <c r="A4" s="4" t="inlineStr">
        <is>
          <t>Number of Options, Beginning balance</t>
        </is>
      </c>
      <c r="B4" s="5" t="n">
        <v>4634205</v>
      </c>
    </row>
    <row r="5">
      <c r="A5" s="4" t="inlineStr">
        <is>
          <t>Number of Options, Granted</t>
        </is>
      </c>
      <c r="B5" s="5" t="n">
        <v>512102</v>
      </c>
    </row>
    <row r="6">
      <c r="A6" s="4" t="inlineStr">
        <is>
          <t>Number of Options, Exercised</t>
        </is>
      </c>
      <c r="B6" s="5" t="n">
        <v>-307500</v>
      </c>
    </row>
    <row r="7">
      <c r="A7" s="4" t="inlineStr">
        <is>
          <t>Number of Options, Cancelled</t>
        </is>
      </c>
      <c r="B7" s="5" t="n">
        <v>-30797</v>
      </c>
    </row>
    <row r="8">
      <c r="A8" s="4" t="inlineStr">
        <is>
          <t>Number of Options, Ending balance</t>
        </is>
      </c>
      <c r="B8" s="5" t="n">
        <v>4808010</v>
      </c>
    </row>
    <row r="9">
      <c r="A9" s="4" t="inlineStr">
        <is>
          <t>Number of Options, Options exercisable as of June 25, 2023</t>
        </is>
      </c>
      <c r="B9" s="5" t="n">
        <v>3036485</v>
      </c>
    </row>
    <row r="10">
      <c r="A10" s="4" t="inlineStr">
        <is>
          <t>Number of Options, Options vested and expected to vest as of June 25, 2023</t>
        </is>
      </c>
      <c r="B10" s="5" t="n">
        <v>4808006</v>
      </c>
    </row>
    <row r="11">
      <c r="A11" s="4" t="inlineStr">
        <is>
          <t>Weighted-Average Exercise Price, Beginning balance</t>
        </is>
      </c>
      <c r="B11" s="8" t="n">
        <v>9.35</v>
      </c>
    </row>
    <row r="12">
      <c r="A12" s="4" t="inlineStr">
        <is>
          <t>Weighted-Average Exercise Price, Options Granted</t>
        </is>
      </c>
      <c r="B12" s="10" t="n">
        <v>15.05</v>
      </c>
    </row>
    <row r="13">
      <c r="A13" s="4" t="inlineStr">
        <is>
          <t>Weighted-Average Exercise Price, Options Exercised</t>
        </is>
      </c>
      <c r="B13" s="10" t="n">
        <v>0.63</v>
      </c>
    </row>
    <row r="14">
      <c r="A14" s="4" t="inlineStr">
        <is>
          <t>Weighted-Average Exercise Price, Options Cancelled</t>
        </is>
      </c>
      <c r="B14" s="10" t="n">
        <v>19.13</v>
      </c>
    </row>
    <row r="15">
      <c r="A15" s="4" t="inlineStr">
        <is>
          <t>Weighted-Average Exercise Price, Ending balance</t>
        </is>
      </c>
      <c r="B15" s="10" t="n">
        <v>10.45</v>
      </c>
    </row>
    <row r="16">
      <c r="A16" s="4" t="inlineStr">
        <is>
          <t>Weighted-Average Exercise Price, Options exercisable as of June 25, 2023</t>
        </is>
      </c>
      <c r="B16" s="5" t="n">
        <v>8</v>
      </c>
    </row>
    <row r="17">
      <c r="A17" s="4" t="inlineStr">
        <is>
          <t>Weighted-Average Exercise Price, Options vested and expected to vest as of June 25, 2023</t>
        </is>
      </c>
      <c r="B17" s="8" t="n">
        <v>10.45</v>
      </c>
    </row>
    <row r="18">
      <c r="A18" s="4" t="inlineStr">
        <is>
          <t>Weighted Average Remaining Contractual Life (Years), Balance</t>
        </is>
      </c>
      <c r="B18" s="4" t="inlineStr">
        <is>
          <t>5 years 10 months 24 days</t>
        </is>
      </c>
    </row>
    <row r="19">
      <c r="A19" s="4" t="inlineStr">
        <is>
          <t>Weighted Average Remaining Contractual Life (Years), Options exercisable as of June 25, 2023</t>
        </is>
      </c>
      <c r="B19" s="4" t="inlineStr">
        <is>
          <t>4 years 9 months 18 days</t>
        </is>
      </c>
    </row>
    <row r="20">
      <c r="A20" s="4" t="inlineStr">
        <is>
          <t>Weighted Average Remaining Contractual Life (Years), Options vested and expected to vest as of June 25, 2023</t>
        </is>
      </c>
      <c r="B20" s="4" t="inlineStr">
        <is>
          <t>5 years 10 months 24 days</t>
        </is>
      </c>
    </row>
    <row r="21">
      <c r="A21" s="4" t="inlineStr">
        <is>
          <t>Aggregate Intrinsic Value, Beginning balance</t>
        </is>
      </c>
      <c r="B21" s="6" t="n">
        <v>38522</v>
      </c>
    </row>
    <row r="22">
      <c r="A22" s="4" t="inlineStr">
        <is>
          <t>Aggregate Intrinsic Value, Exercised</t>
        </is>
      </c>
      <c r="B22" s="5" t="n">
        <v>4451</v>
      </c>
    </row>
    <row r="23">
      <c r="A23" s="4" t="inlineStr">
        <is>
          <t>Aggregate Intrinsic Value, Cancelled</t>
        </is>
      </c>
      <c r="B23" s="5" t="n">
        <v>61</v>
      </c>
    </row>
    <row r="24">
      <c r="A24" s="4" t="inlineStr">
        <is>
          <t>Aggregate Intrinsic Value, Ending balance</t>
        </is>
      </c>
      <c r="B24" s="5" t="n">
        <v>26876</v>
      </c>
    </row>
    <row r="25">
      <c r="A25" s="4" t="inlineStr">
        <is>
          <t>Aggregate Intrinsic Value, Options exercisable as of June 25, 2023</t>
        </is>
      </c>
      <c r="B25" s="5" t="n">
        <v>22445</v>
      </c>
    </row>
    <row r="26">
      <c r="A26" s="4" t="inlineStr">
        <is>
          <t>Aggregate Intrinsic Value, Options vested and expected to vest as of June 25, 2023</t>
        </is>
      </c>
      <c r="B26" s="6" t="n">
        <v>268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estricted Stock Unit Activity (Details) - Restricted Stock Units</t>
        </is>
      </c>
      <c r="B1" s="2" t="inlineStr">
        <is>
          <t>6 Months Ended</t>
        </is>
      </c>
    </row>
    <row r="2">
      <c r="B2" s="2" t="inlineStr">
        <is>
          <t>Jun. 25, 2023 $ / shares shares</t>
        </is>
      </c>
    </row>
    <row r="3">
      <c r="A3" s="3" t="inlineStr">
        <is>
          <t>Share Based Compensation Arrangement By Share Based Payment Award [Line Items]</t>
        </is>
      </c>
      <c r="B3" s="4" t="inlineStr">
        <is>
          <t xml:space="preserve"> </t>
        </is>
      </c>
    </row>
    <row r="4">
      <c r="A4" s="4" t="inlineStr">
        <is>
          <t>Number of RSUs, Beginning balance | shares</t>
        </is>
      </c>
      <c r="B4" s="5" t="n">
        <v>505504</v>
      </c>
    </row>
    <row r="5">
      <c r="A5" s="4" t="inlineStr">
        <is>
          <t>Number of RSUs, Granted | shares</t>
        </is>
      </c>
      <c r="B5" s="5" t="n">
        <v>344720</v>
      </c>
    </row>
    <row r="6">
      <c r="A6" s="4" t="inlineStr">
        <is>
          <t>Number of RSUs, Vested | shares</t>
        </is>
      </c>
      <c r="B6" s="5" t="n">
        <v>-206625</v>
      </c>
      <c r="C6" s="4" t="inlineStr">
        <is>
          <t>[1]</t>
        </is>
      </c>
    </row>
    <row r="7">
      <c r="A7" s="4" t="inlineStr">
        <is>
          <t>Number of RSUs, Forfeited | shares</t>
        </is>
      </c>
      <c r="B7" s="5" t="n">
        <v>-21000</v>
      </c>
    </row>
    <row r="8">
      <c r="A8" s="4" t="inlineStr">
        <is>
          <t>Number of RSUs, Ending balance | shares</t>
        </is>
      </c>
      <c r="B8" s="5" t="n">
        <v>622599</v>
      </c>
    </row>
    <row r="9">
      <c r="A9" s="4" t="inlineStr">
        <is>
          <t>Weighted-Average Grant Date Fair Value, Beginning balance | $ / shares</t>
        </is>
      </c>
      <c r="B9" s="8" t="n">
        <v>13.58</v>
      </c>
    </row>
    <row r="10">
      <c r="A10" s="4" t="inlineStr">
        <is>
          <t>Weighted-Average Grant Date Fair Value, Granted | $ / shares</t>
        </is>
      </c>
      <c r="B10" s="10" t="n">
        <v>15.09</v>
      </c>
    </row>
    <row r="11">
      <c r="A11" s="4" t="inlineStr">
        <is>
          <t>Weighted-Average Grant Date Fair Value, Vested | $ / shares</t>
        </is>
      </c>
      <c r="B11" s="10" t="n">
        <v>14.12</v>
      </c>
      <c r="C11" s="4" t="inlineStr">
        <is>
          <t>[1]</t>
        </is>
      </c>
    </row>
    <row r="12">
      <c r="A12" s="4" t="inlineStr">
        <is>
          <t>Weighted-Average Grant Date Fair Value, Forfeited | $ / shares</t>
        </is>
      </c>
      <c r="B12" s="10" t="n">
        <v>14.52</v>
      </c>
    </row>
    <row r="13">
      <c r="A13" s="4" t="inlineStr">
        <is>
          <t>Weighted-Average Grant Date Fair Value, Ending balance | $ / shares</t>
        </is>
      </c>
      <c r="B13" s="8" t="n">
        <v>14.21</v>
      </c>
    </row>
    <row r="14"/>
    <row r="15">
      <c r="A15" s="4" t="inlineStr">
        <is>
          <t xml:space="preserve">[1] Includes 39,459 shares of common stock withheld to cover taxes on the release of vested RSUs, which became available for future grants pursuant </t>
        </is>
      </c>
    </row>
  </sheetData>
  <mergeCells count="5">
    <mergeCell ref="A1:A2"/>
    <mergeCell ref="B1:C1"/>
    <mergeCell ref="B2:C2"/>
    <mergeCell ref="A14:C14"/>
    <mergeCell ref="A15:C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 Activity (Parenthetical) (Details)</t>
        </is>
      </c>
      <c r="B1" s="2" t="inlineStr">
        <is>
          <t>6 Months Ended</t>
        </is>
      </c>
    </row>
    <row r="2">
      <c r="B2" s="2" t="inlineStr">
        <is>
          <t>Jun. 25, 2023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Shares of common stock withheld to cover taxes</t>
        </is>
      </c>
      <c r="B5" s="5" t="n">
        <v>3945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16</v>
      </c>
      <c r="C4" s="9" t="n">
        <v>0.78</v>
      </c>
      <c r="D4" s="9" t="n">
        <v>0.21</v>
      </c>
      <c r="E4" s="9" t="n">
        <v>0.5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chedule of Basic and Diluted Net Income (Loss) Per Share (Details) - USD ($) $ / shares in Units, $ in Thousands</t>
        </is>
      </c>
      <c r="B1" s="2" t="inlineStr">
        <is>
          <t>3 Months Ended</t>
        </is>
      </c>
      <c r="F1" s="2" t="inlineStr">
        <is>
          <t>6 Months Ended</t>
        </is>
      </c>
    </row>
    <row r="2">
      <c r="B2" s="2" t="inlineStr">
        <is>
          <t>Jun. 25, 2023</t>
        </is>
      </c>
      <c r="C2" s="2" t="inlineStr">
        <is>
          <t>Mar. 26, 2023</t>
        </is>
      </c>
      <c r="D2" s="2" t="inlineStr">
        <is>
          <t>Jun. 26, 2022</t>
        </is>
      </c>
      <c r="E2" s="2" t="inlineStr">
        <is>
          <t>Mar. 27, 2022</t>
        </is>
      </c>
      <c r="F2" s="2" t="inlineStr">
        <is>
          <t>Jun. 25, 2023</t>
        </is>
      </c>
      <c r="G2" s="2" t="inlineStr">
        <is>
          <t>Jun. 26,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683</v>
      </c>
      <c r="C4" s="4" t="inlineStr">
        <is>
          <t xml:space="preserve"> </t>
        </is>
      </c>
      <c r="D4" s="6" t="n">
        <v>192</v>
      </c>
      <c r="E4" s="4" t="inlineStr">
        <is>
          <t xml:space="preserve"> </t>
        </is>
      </c>
      <c r="F4" s="6" t="n">
        <v>13833</v>
      </c>
      <c r="G4" s="6" t="n">
        <v>-1346</v>
      </c>
    </row>
    <row r="5">
      <c r="A5" s="4" t="inlineStr">
        <is>
          <t>Less: Net loss attributable to noncontrolling interests</t>
        </is>
      </c>
      <c r="B5" s="5" t="n">
        <v>0</v>
      </c>
      <c r="C5" s="4" t="inlineStr">
        <is>
          <t xml:space="preserve"> </t>
        </is>
      </c>
      <c r="D5" s="5" t="n">
        <v>-7</v>
      </c>
      <c r="E5" s="6" t="n">
        <v>-2</v>
      </c>
      <c r="F5" s="5" t="n">
        <v>0</v>
      </c>
      <c r="G5" s="5" t="n">
        <v>-8</v>
      </c>
    </row>
    <row r="6">
      <c r="A6" s="4" t="inlineStr">
        <is>
          <t>Net income (loss) attributable to Vital Farms, Inc. common stockholders</t>
        </is>
      </c>
      <c r="B6" s="6" t="n">
        <v>6683</v>
      </c>
      <c r="C6" s="6" t="n">
        <v>7150</v>
      </c>
      <c r="D6" s="6" t="n">
        <v>199</v>
      </c>
      <c r="E6" s="6" t="n">
        <v>-1536</v>
      </c>
      <c r="F6" s="6" t="n">
        <v>13833</v>
      </c>
      <c r="G6" s="6" t="n">
        <v>-1338</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 basic</t>
        </is>
      </c>
      <c r="B8" s="5" t="n">
        <v>40948365</v>
      </c>
      <c r="C8" s="4" t="inlineStr">
        <is>
          <t xml:space="preserve"> </t>
        </is>
      </c>
      <c r="D8" s="5" t="n">
        <v>40628416</v>
      </c>
      <c r="E8" s="4" t="inlineStr">
        <is>
          <t xml:space="preserve"> </t>
        </is>
      </c>
      <c r="F8" s="5" t="n">
        <v>40861218</v>
      </c>
      <c r="G8" s="5" t="n">
        <v>40580598</v>
      </c>
    </row>
    <row r="9">
      <c r="A9" s="3" t="inlineStr">
        <is>
          <t>Weighted average effect of potentially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common shares outstanding — diluted</t>
        </is>
      </c>
      <c r="B10" s="5" t="n">
        <v>43292261</v>
      </c>
      <c r="C10" s="4" t="inlineStr">
        <is>
          <t xml:space="preserve"> </t>
        </is>
      </c>
      <c r="D10" s="5" t="n">
        <v>42694767</v>
      </c>
      <c r="E10" s="4" t="inlineStr">
        <is>
          <t xml:space="preserve"> </t>
        </is>
      </c>
      <c r="F10" s="5" t="n">
        <v>43359993</v>
      </c>
      <c r="G10" s="5" t="n">
        <v>40580598</v>
      </c>
    </row>
    <row r="11">
      <c r="A11" s="3" t="inlineStr">
        <is>
          <t>Net income (loss) per share attributable to Vital Farms, Inc.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t>
        </is>
      </c>
      <c r="B12" s="8" t="n">
        <v>0.16</v>
      </c>
      <c r="C12" s="4" t="inlineStr">
        <is>
          <t xml:space="preserve"> </t>
        </is>
      </c>
      <c r="D12" s="6" t="n">
        <v>0</v>
      </c>
      <c r="E12" s="4" t="inlineStr">
        <is>
          <t xml:space="preserve"> </t>
        </is>
      </c>
      <c r="F12" s="8" t="n">
        <v>0.34</v>
      </c>
      <c r="G12" s="8" t="n">
        <v>-0.03</v>
      </c>
    </row>
    <row r="13">
      <c r="A13" s="4" t="inlineStr">
        <is>
          <t>Diluted</t>
        </is>
      </c>
      <c r="B13" s="8" t="n">
        <v>0.15</v>
      </c>
      <c r="C13" s="4" t="inlineStr">
        <is>
          <t xml:space="preserve"> </t>
        </is>
      </c>
      <c r="D13" s="6" t="n">
        <v>0</v>
      </c>
      <c r="E13" s="4" t="inlineStr">
        <is>
          <t xml:space="preserve"> </t>
        </is>
      </c>
      <c r="F13" s="8" t="n">
        <v>0.32</v>
      </c>
      <c r="G13" s="8" t="n">
        <v>-0.03</v>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eighted average effect of potentially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 of potentially dilutive stock options</t>
        </is>
      </c>
      <c r="B16" s="5" t="n">
        <v>2227020</v>
      </c>
      <c r="C16" s="4" t="inlineStr">
        <is>
          <t xml:space="preserve"> </t>
        </is>
      </c>
      <c r="D16" s="5" t="n">
        <v>2048653</v>
      </c>
      <c r="E16" s="4" t="inlineStr">
        <is>
          <t xml:space="preserve"> </t>
        </is>
      </c>
      <c r="F16" s="5" t="n">
        <v>2324262</v>
      </c>
      <c r="G16" s="5" t="n">
        <v>0</v>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eighted average effect of potentially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 of potentially dilutive stock options</t>
        </is>
      </c>
      <c r="B19" s="5" t="n">
        <v>106478</v>
      </c>
      <c r="C19" s="4" t="inlineStr">
        <is>
          <t xml:space="preserve"> </t>
        </is>
      </c>
      <c r="D19" s="5" t="n">
        <v>17698</v>
      </c>
      <c r="E19" s="4" t="inlineStr">
        <is>
          <t xml:space="preserve"> </t>
        </is>
      </c>
      <c r="F19" s="5" t="n">
        <v>160193</v>
      </c>
      <c r="G19" s="5" t="n">
        <v>0</v>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eighted average effect of potentially dilutiv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 of potentially dilutive stock options</t>
        </is>
      </c>
      <c r="B22" s="5" t="n">
        <v>10398</v>
      </c>
      <c r="C22" s="4" t="inlineStr">
        <is>
          <t xml:space="preserve"> </t>
        </is>
      </c>
      <c r="D22" s="5" t="n">
        <v>0</v>
      </c>
      <c r="E22" s="4" t="inlineStr">
        <is>
          <t xml:space="preserve"> </t>
        </is>
      </c>
      <c r="F22" s="5" t="n">
        <v>14320</v>
      </c>
      <c r="G22" s="5" t="n">
        <v>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xcluded Common Shares Including at Anti-dilutive Effect (Details) - share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9151</v>
      </c>
      <c r="C4" s="5" t="n">
        <v>109494</v>
      </c>
      <c r="D4" s="5" t="n">
        <v>19345</v>
      </c>
      <c r="E4" s="5" t="n">
        <v>61707</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36865</v>
      </c>
      <c r="C7" s="5" t="n">
        <v>4723</v>
      </c>
      <c r="D7" s="5" t="n">
        <v>14905</v>
      </c>
      <c r="E7" s="5" t="n">
        <v>21629</v>
      </c>
    </row>
    <row r="8">
      <c r="A8" s="4" t="inlineStr">
        <is>
          <t>Unvested 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2286</v>
      </c>
      <c r="C10" s="5" t="n">
        <v>104771</v>
      </c>
      <c r="D10" s="5" t="n">
        <v>4440</v>
      </c>
      <c r="E10" s="5" t="n">
        <v>40078</v>
      </c>
    </row>
    <row r="11">
      <c r="A11" s="4" t="inlineStr">
        <is>
          <t>Common Stock Issuable pursuant to the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4" t="inlineStr">
        <is>
          <t xml:space="preserve"> </t>
        </is>
      </c>
      <c r="C13" s="4" t="inlineStr">
        <is>
          <t xml:space="preserve"> </t>
        </is>
      </c>
      <c r="D13" s="5" t="n">
        <v>0</v>
      </c>
      <c r="E1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accumulated other comprehensive loss to earnings</t>
        </is>
      </c>
      <c r="B4" s="6" t="n">
        <v>95</v>
      </c>
      <c r="C4" s="6" t="n">
        <v>20</v>
      </c>
      <c r="D4" s="6" t="n">
        <v>129</v>
      </c>
      <c r="E4" s="6" t="n">
        <v>70</v>
      </c>
    </row>
    <row r="5">
      <c r="A5" s="4" t="inlineStr">
        <is>
          <t>Tax (expense) benefit</t>
        </is>
      </c>
      <c r="B5" s="5" t="n">
        <v>-26</v>
      </c>
      <c r="C5" s="5" t="n">
        <v>-5</v>
      </c>
      <c r="D5" s="5" t="n">
        <v>-32</v>
      </c>
      <c r="E5" s="5" t="n">
        <v>-17</v>
      </c>
    </row>
    <row r="6">
      <c r="A6" s="4" t="inlineStr">
        <is>
          <t>Net of tax</t>
        </is>
      </c>
      <c r="B6" s="5" t="n">
        <v>69</v>
      </c>
      <c r="C6" s="5" t="n">
        <v>15</v>
      </c>
      <c r="D6" s="5" t="n">
        <v>97</v>
      </c>
      <c r="E6" s="5" t="n">
        <v>53</v>
      </c>
    </row>
    <row r="7">
      <c r="A7" s="4" t="inlineStr">
        <is>
          <t>Gains (Losses) on 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mounts reclassified from accumulated other comprehensive loss to earnings</t>
        </is>
      </c>
      <c r="B9" s="6" t="n">
        <v>95</v>
      </c>
      <c r="C9" s="6" t="n">
        <v>20</v>
      </c>
      <c r="D9" s="6" t="n">
        <v>129</v>
      </c>
      <c r="E9" s="6" t="n">
        <v>7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chedule of Component of Other Comprehensive Income (Details) - USD ($) $ in Thousands</t>
        </is>
      </c>
      <c r="B1" s="2" t="inlineStr">
        <is>
          <t>3 Months Ended</t>
        </is>
      </c>
      <c r="F1" s="2" t="inlineStr">
        <is>
          <t>6 Months Ended</t>
        </is>
      </c>
    </row>
    <row r="2">
      <c r="B2" s="2" t="inlineStr">
        <is>
          <t>Jun. 25, 2023</t>
        </is>
      </c>
      <c r="C2" s="2" t="inlineStr">
        <is>
          <t>Mar. 26, 2023</t>
        </is>
      </c>
      <c r="D2" s="2" t="inlineStr">
        <is>
          <t>Jun. 26, 2022</t>
        </is>
      </c>
      <c r="E2" s="2" t="inlineStr">
        <is>
          <t>Mar. 27, 2022</t>
        </is>
      </c>
      <c r="F2" s="2" t="inlineStr">
        <is>
          <t>Jun. 25, 2023</t>
        </is>
      </c>
      <c r="G2" s="2" t="inlineStr">
        <is>
          <t>Jun. 26,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net holding gain (loss), Before Tax</t>
        </is>
      </c>
      <c r="B4" s="6" t="n">
        <v>128</v>
      </c>
      <c r="C4" s="4" t="inlineStr">
        <is>
          <t xml:space="preserve"> </t>
        </is>
      </c>
      <c r="D4" s="6" t="n">
        <v>-521</v>
      </c>
      <c r="E4" s="4" t="inlineStr">
        <is>
          <t xml:space="preserve"> </t>
        </is>
      </c>
      <c r="F4" s="6" t="n">
        <v>645</v>
      </c>
      <c r="G4" s="6" t="n">
        <v>-1597</v>
      </c>
    </row>
    <row r="5">
      <c r="A5" s="4" t="inlineStr">
        <is>
          <t>Unrealized net holding gain (loss), Tax</t>
        </is>
      </c>
      <c r="B5" s="5" t="n">
        <v>-35</v>
      </c>
      <c r="C5" s="4" t="inlineStr">
        <is>
          <t xml:space="preserve"> </t>
        </is>
      </c>
      <c r="D5" s="5" t="n">
        <v>123</v>
      </c>
      <c r="E5" s="4" t="inlineStr">
        <is>
          <t xml:space="preserve"> </t>
        </is>
      </c>
      <c r="F5" s="5" t="n">
        <v>-159</v>
      </c>
      <c r="G5" s="5" t="n">
        <v>378</v>
      </c>
    </row>
    <row r="6">
      <c r="A6" s="4" t="inlineStr">
        <is>
          <t>Unrealized net holding gain (loss), After Tax</t>
        </is>
      </c>
      <c r="B6" s="5" t="n">
        <v>93</v>
      </c>
      <c r="C6" s="4" t="inlineStr">
        <is>
          <t xml:space="preserve"> </t>
        </is>
      </c>
      <c r="D6" s="5" t="n">
        <v>-398</v>
      </c>
      <c r="E6" s="4" t="inlineStr">
        <is>
          <t xml:space="preserve"> </t>
        </is>
      </c>
      <c r="F6" s="5" t="n">
        <v>486</v>
      </c>
      <c r="G6" s="5" t="n">
        <v>-1219</v>
      </c>
    </row>
    <row r="7">
      <c r="A7" s="4" t="inlineStr">
        <is>
          <t>Amounts reclassified from accumulated other comprehensive loss to earnings</t>
        </is>
      </c>
      <c r="B7" s="5" t="n">
        <v>95</v>
      </c>
      <c r="C7" s="4" t="inlineStr">
        <is>
          <t xml:space="preserve"> </t>
        </is>
      </c>
      <c r="D7" s="5" t="n">
        <v>20</v>
      </c>
      <c r="E7" s="4" t="inlineStr">
        <is>
          <t xml:space="preserve"> </t>
        </is>
      </c>
      <c r="F7" s="5" t="n">
        <v>129</v>
      </c>
      <c r="G7" s="5" t="n">
        <v>70</v>
      </c>
    </row>
    <row r="8">
      <c r="A8" s="4" t="inlineStr">
        <is>
          <t>Amounts reclassified for realized losses to earnings</t>
        </is>
      </c>
      <c r="B8" s="5" t="n">
        <v>-26</v>
      </c>
      <c r="C8" s="4" t="inlineStr">
        <is>
          <t xml:space="preserve"> </t>
        </is>
      </c>
      <c r="D8" s="5" t="n">
        <v>-5</v>
      </c>
      <c r="E8" s="4" t="inlineStr">
        <is>
          <t xml:space="preserve"> </t>
        </is>
      </c>
      <c r="F8" s="5" t="n">
        <v>-32</v>
      </c>
      <c r="G8" s="5" t="n">
        <v>-17</v>
      </c>
    </row>
    <row r="9">
      <c r="A9" s="4" t="inlineStr">
        <is>
          <t>Net of tax</t>
        </is>
      </c>
      <c r="B9" s="5" t="n">
        <v>-69</v>
      </c>
      <c r="C9" s="4" t="inlineStr">
        <is>
          <t xml:space="preserve"> </t>
        </is>
      </c>
      <c r="D9" s="5" t="n">
        <v>-15</v>
      </c>
      <c r="E9" s="4" t="inlineStr">
        <is>
          <t xml:space="preserve"> </t>
        </is>
      </c>
      <c r="F9" s="5" t="n">
        <v>-97</v>
      </c>
      <c r="G9" s="5" t="n">
        <v>-53</v>
      </c>
    </row>
    <row r="10">
      <c r="A10" s="4" t="inlineStr">
        <is>
          <t>Income tax (expense) benefit related to items of other comprehensive income (loss)</t>
        </is>
      </c>
      <c r="B10" s="5" t="n">
        <v>-61</v>
      </c>
      <c r="C10" s="4" t="inlineStr">
        <is>
          <t xml:space="preserve"> </t>
        </is>
      </c>
      <c r="D10" s="5" t="n">
        <v>118</v>
      </c>
      <c r="E10" s="4" t="inlineStr">
        <is>
          <t xml:space="preserve"> </t>
        </is>
      </c>
      <c r="F10" s="5" t="n">
        <v>-191</v>
      </c>
      <c r="G10" s="5" t="n">
        <v>361</v>
      </c>
    </row>
    <row r="11">
      <c r="A11" s="4" t="inlineStr">
        <is>
          <t>Other comprehensive income (loss), net of tax</t>
        </is>
      </c>
      <c r="B11" s="5" t="n">
        <v>162</v>
      </c>
      <c r="C11" s="6" t="n">
        <v>421</v>
      </c>
      <c r="D11" s="5" t="n">
        <v>-383</v>
      </c>
      <c r="E11" s="6" t="n">
        <v>-783</v>
      </c>
      <c r="F11" s="5" t="n">
        <v>583</v>
      </c>
      <c r="G11" s="5" t="n">
        <v>-1166</v>
      </c>
    </row>
    <row r="12">
      <c r="A12" s="4" t="inlineStr">
        <is>
          <t>Other comprehensive income (loss), before tax</t>
        </is>
      </c>
      <c r="B12" s="5" t="n">
        <v>223</v>
      </c>
      <c r="C12" s="4" t="inlineStr">
        <is>
          <t xml:space="preserve"> </t>
        </is>
      </c>
      <c r="D12" s="5" t="n">
        <v>-501</v>
      </c>
      <c r="E12" s="4" t="inlineStr">
        <is>
          <t xml:space="preserve"> </t>
        </is>
      </c>
      <c r="F12" s="5" t="n">
        <v>774</v>
      </c>
      <c r="G12" s="5" t="n">
        <v>-1527</v>
      </c>
    </row>
    <row r="13">
      <c r="A13" s="4" t="inlineStr">
        <is>
          <t>Available-for-Sale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s reclassified from accumulated other comprehensive loss to earnings</t>
        </is>
      </c>
      <c r="B15" s="6" t="n">
        <v>95</v>
      </c>
      <c r="C15" s="4" t="inlineStr">
        <is>
          <t xml:space="preserve"> </t>
        </is>
      </c>
      <c r="D15" s="6" t="n">
        <v>20</v>
      </c>
      <c r="E15" s="4" t="inlineStr">
        <is>
          <t xml:space="preserve"> </t>
        </is>
      </c>
      <c r="F15" s="6" t="n">
        <v>129</v>
      </c>
      <c r="G15" s="6" t="n">
        <v>70</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Jun. 25, 2023 USD ($)</t>
        </is>
      </c>
    </row>
    <row r="2">
      <c r="A2" s="3" t="inlineStr">
        <is>
          <t>Commitments and Contingencies Disclosure [Abstract]</t>
        </is>
      </c>
      <c r="B2" s="4" t="inlineStr">
        <is>
          <t xml:space="preserve"> </t>
        </is>
      </c>
    </row>
    <row r="3">
      <c r="A3" s="4" t="inlineStr">
        <is>
          <t>Undiscounted minimum payments, Transportation Agreement</t>
        </is>
      </c>
      <c r="B3" s="11" t="n">
        <v>8.5</v>
      </c>
    </row>
    <row r="4">
      <c r="A4" s="4" t="inlineStr">
        <is>
          <t>Undiscounted minimum payments, Warehouse Agreement</t>
        </is>
      </c>
      <c r="B4" s="11"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25,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ote 1. Nature of the Business and Basis of Presentation Vital Farms, Inc. (the “Company,” “we,” “us” or “our”) was incorporated in Delaware on June 6, 2013 and is headquartered in Austin, Texas. The Company packages, markets and distributes shell eggs, butter and other products. These products are sold under the trade names Vital Farms, RedHill Farms and Backyard Eggs, primarily to retail and foodservice channels in the United States. The accompanying unaudited condensed consolidated financial statements as of June 25, 2023 and for the 13-week and 26-week periods ended June 25, 2023 and June 26, 2022 have been prepared in accordance with accounting principles generally accepted in the United States of America (“U.S. GAAP”) and pursuant to the rules and regulations of the Securities and Exchange Commission (“SEC”) for interim financial statemen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in our Annual Report on Form 10-K for the fiscal year ended December 25, 2022 (the “Annual Report”). In the opinion of management, the included disclosures are adequate, and the accompanying unaudited condensed consolidated financial statements contain all adjustments necessary for a fair statement of our consolidated financial position as of June 25, 2023, consolidated results of operations for the 13-week and 26-week periods ended June 25, 2023 and June 26, 2022, and consolidated cash flows for the 26-week periods ended June 25, 2023 and June 26, 2022. Such adjustments are of a normal and recurring nature and certain reclassifications of previously reported amounts have been made to conform to the current year presentation. The condensed consolidated balance sheet as of December 25, 2022 was derived from audited annual financial statements but does not contain all of the footnote disclosures from the audited annual financial statements. The condensed consolidated results of operations for the 13-week and 26-week periods ended June 25, 2023 are not necessarily indicative of the consolidated results of operations that may be expected for the fiscal year ending December 31, 2023. Fiscal Year: The Company’s fiscal year ends on the last Sunday in December and contains either 52 or 53 weeks. In a 52-week fiscal year, each of the Company’s fiscal quarters consist of 13 weeks. The additional week in a 53-week fiscal year is added to the fourth quarter, making such quarter consist of 14 weeks. Therefore, the financial results of certain 53-week fiscal years, and the associated 14-week quarters, will not be exactly comparable to the prior and subsequent 52-week fiscal years and the associated 13-week quarters. The fiscal quarters ended June 25, 2023 and June 26, 2022 both contain operating results for 13 weeks. The fiscal year ending December 31, 2023 will include 53 week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Sandpebble Builders Preconstruction, Inc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se paid to related party</t>
        </is>
      </c>
      <c r="B4" s="6" t="n">
        <v>139</v>
      </c>
      <c r="C4" s="6" t="n">
        <v>250</v>
      </c>
      <c r="D4" s="6" t="n">
        <v>255</v>
      </c>
      <c r="E4" s="6" t="n">
        <v>371</v>
      </c>
    </row>
    <row r="5">
      <c r="A5" s="4" t="inlineStr">
        <is>
          <t>Amounts owed to related party</t>
        </is>
      </c>
      <c r="B5" s="6" t="n">
        <v>1126</v>
      </c>
      <c r="C5" s="6" t="n">
        <v>1086</v>
      </c>
      <c r="D5" s="6" t="n">
        <v>1126</v>
      </c>
      <c r="E5" s="6" t="n">
        <v>10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5,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significant accounting policies and estimates used in preparation of the unaudited condensed consolidated financial statements are described in the Company’s audited consolidated financial statements as of and for the fiscal year ended December 25, 2022, and the notes thereto, which are included in our Annual Report. Other than the adoption of the new accounting pronouncements and standards as further described below, there have been no material changes to the Company’s significant accounting policies during the 26-week period ended June 25, 2023, except for the following. As of December 26, 2022, the Company has entered into derivative instruments as part of its risk management strategy. Our business operations give rise to certain market risk exposures, mostly due to changes in commodity prices. We use derivative financial instruments to reduce our exposure to commodity price risk. Credit risks associated with derivative contracts are not significant, as the Company minimizes counterparty exposure by dealing with credit-worthy counterparties and collateralized insurers and by utilizing exchange traded instruments and insurance backed commodity settlement contracts. While the Company may be exposed to potential losses due to the credit risk of non-performance by these counterparties, losses are not anticipated. We do not hold derivative instruments for trading purposes. Additionally, the Company’s derivative contracts are short-term in duration, and do not make use of credit-risk-related contingent features. Derivatives used to manage commodity price risk are not designated for hedge accounting treatment. Therefore, the changes in fair value of these derivatives are recorded as incurred within other expense, net in the unaudited condensed consolidated statements of operations. Cash flows related to derivative instruments are considered an investing activity of the Company. Cash settlements we receive represent realized gains on derivative instruments, while cash settlements we pay represent realized losses related to our commodity derivative instruments. Recently Adopted Accounting Pronouncements The new accounting pronouncements recently adopted by the Company are described in the Company’s audited consolidated financial statements as of and for the fiscal year ended December 25, 2022, and the notes thereto, which are included in our Annual Report. Except as described below, there have been no new accounting pronouncements adopted by the Company during the 26-week period ended June 25, 2023. In June 2016, the FASB issued ASU 2016-13, Financial Instruments — Credit Losses (Topic 326), Measurement of Credit Losses on Financial Instruments (“ASU 2016-13”) and also issued subsequent amendments to the initial guidance, ASU 2018-19, ASU 2019-04, ASU 2019-05, ASU 2019-10, ASU 2019-11, ASU 2020-02, ASU 2020-03 and ASU 2022-02 (collectively, “Topic 326”),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The Company adopted ASU 2016-13 on December 26, 2022. Entities will apply the standard’s provisions as a cumulative-effect adjustment to retained earnings as of the beginning of the first reporting period in which the guidance is effective. There was no impact on the Company’s unaudited condensed consolidated financial statements at adoption. In December 2019, the FASB issued ASU No. 2019-12, Income Taxes (Topic 740), Simplifying the Accounting for Income Taxes (“ASU 2019-12”), which intends to simplify the guidance by removing certain exceptions to the general principles and clarifying or amending existing guidance. ASU 2019-12 is effective for fiscal years beginning after December 15, 2021, and interim periods within fiscal years beginning after December 15, 2022. The Company adopted ASU 2019-12 during fiscal year 2022 and there was no material impact on the Company’s consolidated financial statements for the year ended December 25, 2022 or on the unaudited condensed consolidated financial statements presented herein. Recently Issued Accounting Pronouncements Not Yet Adopted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1:30:47Z</dcterms:created>
  <dcterms:modified xmlns:dcterms="http://purl.org/dc/terms/" xmlns:xsi="http://www.w3.org/2001/XMLSchema-instance" xsi:type="dcterms:W3CDTF">2023-08-03T11:30:47Z</dcterms:modified>
</cp:coreProperties>
</file>